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Use of Estimates" sheetId="8" r:id="rId8"/>
    <s:sheet name="Recent Accounting Pronouncement" sheetId="9" r:id="rId9"/>
    <s:sheet name="Acquisitions and Divestitures" sheetId="10" r:id="rId10"/>
    <s:sheet name="Restructuring and Related Imple" sheetId="11" r:id="rId11"/>
    <s:sheet name="Inventories" sheetId="12" r:id="rId12"/>
    <s:sheet name="Shareholders' Equity" sheetId="13" r:id="rId13"/>
    <s:sheet name="Earnings Per Share" sheetId="14" r:id="rId14"/>
    <s:sheet name="Other Comprehensive Income (Los" sheetId="15" r:id="rId15"/>
    <s:sheet name="Retirement Plans and Other Reti" sheetId="16" r:id="rId16"/>
    <s:sheet name="Income Taxes" sheetId="17" r:id="rId17"/>
    <s:sheet name="Contingencies" sheetId="18" r:id="rId18"/>
    <s:sheet name="Segment Information" sheetId="19" r:id="rId19"/>
    <s:sheet name="Fair Value Measurements and Fin" sheetId="20" r:id="rId20"/>
    <s:sheet name="Restructuring and Related Imp21" sheetId="21" r:id="rId21"/>
    <s:sheet name="Inventories (Tables)" sheetId="22" r:id="rId22"/>
    <s:sheet name="Shareholders' Equity (Tables)" sheetId="23" r:id="rId23"/>
    <s:sheet name="Earnings Per Share (Tables)" sheetId="24" r:id="rId24"/>
    <s:sheet name="Other Comprehensive Income (L25" sheetId="25" r:id="rId25"/>
    <s:sheet name="Retirement Plans and Other Re26" sheetId="26" r:id="rId26"/>
    <s:sheet name="Segment Information (Tables)" sheetId="27" r:id="rId27"/>
    <s:sheet name="Fair Value Measurements and F28" sheetId="28" r:id="rId28"/>
    <s:sheet name="Acquisitions and Divestitures -" sheetId="29" r:id="rId29"/>
    <s:sheet name="Restructuring and Related Imp30" sheetId="30" r:id="rId30"/>
    <s:sheet name="Restructuring and Related Imp31" sheetId="31" r:id="rId31"/>
    <s:sheet name="Restructuring and Related Imp32" sheetId="32" r:id="rId32"/>
    <s:sheet name="Restructuring and Related Imp33" sheetId="33" r:id="rId33"/>
    <s:sheet name="Restructuring and Related Imp34" sheetId="34" r:id="rId34"/>
    <s:sheet name="Inventories (Details)" sheetId="35" r:id="rId35"/>
    <s:sheet name="Shareholders' Equity (Details)" sheetId="36" r:id="rId36"/>
    <s:sheet name="Earnings Per Share (Details)" sheetId="37" r:id="rId37"/>
    <s:sheet name="Other Comprehensive Income (L38" sheetId="38" r:id="rId38"/>
    <s:sheet name="Retirement Plans and Other Re39" sheetId="39" r:id="rId39"/>
    <s:sheet name="Income Taxes (Details)" sheetId="40" r:id="rId40"/>
    <s:sheet name="Contingencies (Details)" sheetId="41" r:id="rId41"/>
    <s:sheet name="Segment Information (Details)" sheetId="42" r:id="rId42"/>
    <s:sheet name="Fair Value Measurements and F43" sheetId="43" r:id="rId43"/>
    <s:sheet name="Fair Value Measurements and F44" sheetId="44" r:id="rId44"/>
    <s:sheet name="Fair Value Measurements and F45" sheetId="45" r:id="rId45"/>
    <s:sheet name="Fair Value Measurements and F46" sheetId="46" r:id="rId46"/>
  </s:sheets>
  <s:definedNames/>
  <s:calcPr calcId="124519" calcMode="auto" fullCalcOnLoad="1"/>
</s:workbook>
</file>

<file path=xl/sharedStrings.xml><?xml version="1.0" encoding="utf-8"?>
<sst xmlns="http://schemas.openxmlformats.org/spreadsheetml/2006/main" uniqueCount="481">
  <si>
    <t>Document and Entity Information</t>
  </si>
  <si>
    <t>3 Months Ended</t>
  </si>
  <si>
    <t>Mar. 31, 2016shares</t>
  </si>
  <si>
    <t>Document and Entity Information [Abstract]</t>
  </si>
  <si>
    <t>Entity Registrant Name</t>
  </si>
  <si>
    <t>COLGATE PALMOLIVE CO</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Trading Symbol</t>
  </si>
  <si>
    <t>CL</t>
  </si>
  <si>
    <t>Entity Common Stock, Shares Outstanding</t>
  </si>
  <si>
    <t>Entity Well-known Seasoned Issuer</t>
  </si>
  <si>
    <t>Yes</t>
  </si>
  <si>
    <t>Entity Voluntary Filers</t>
  </si>
  <si>
    <t>No</t>
  </si>
  <si>
    <t>Entity Current Reporting Status</t>
  </si>
  <si>
    <t>CONDENSED CONSOLIDATED STATEMENTS OF INCOME (Unaudited) $ in Millions</t>
  </si>
  <si>
    <t>Mar. 31, 2016USD ($)Dividend$ / shares</t>
  </si>
  <si>
    <t>Mar. 31, 2015USD ($)Dividend$ / shares</t>
  </si>
  <si>
    <t>Income Statement [Abstract]</t>
  </si>
  <si>
    <t>Net sales</t>
  </si>
  <si>
    <t>Cost of sales</t>
  </si>
  <si>
    <t>Gross profit</t>
  </si>
  <si>
    <t>Selling, general and administrative expenses</t>
  </si>
  <si>
    <t>Other (income) expense, net</t>
  </si>
  <si>
    <t>Operating profit</t>
  </si>
  <si>
    <t>Interest (income) expense, net</t>
  </si>
  <si>
    <t>Income before income taxes</t>
  </si>
  <si>
    <t>Provision for income taxes</t>
  </si>
  <si>
    <t>Net income including noncontrolling interests</t>
  </si>
  <si>
    <t>Less: Net income attributable to noncontrolling interests</t>
  </si>
  <si>
    <t>Net income attributable to Colgate-Palmolive Company</t>
  </si>
  <si>
    <t>Earnings per common share, basic (in dollars per share) | $ / shares</t>
  </si>
  <si>
    <t>Earnings per common share, diluted (in dollars per share) | $ / shares</t>
  </si>
  <si>
    <t>Dividends declared per common share (in dollars per share) | $ / shares</t>
  </si>
  <si>
    <t>[1]</t>
  </si>
  <si>
    <t>Number of Dividends Declared Per Quarter | Dividend</t>
  </si>
  <si>
    <t>Two dividends were declared in the first quarter of 2016 and 2015.</t>
  </si>
  <si>
    <t>CONDENSED CONSOLIDATED STATEMENTS OF COMPREHENSIVE INCOME (Unaudited) - USD ($) $ in Millions</t>
  </si>
  <si>
    <t>Mar. 31, 2016</t>
  </si>
  <si>
    <t>Mar. 31, 2015</t>
  </si>
  <si>
    <t>Statement of Comprehensive Income [Abstract]</t>
  </si>
  <si>
    <t>Other comprehensive income (loss), net of tax:</t>
  </si>
  <si>
    <t>Cumulative translation adjustments</t>
  </si>
  <si>
    <t>Retirement plans and other retiree benefit adjustments</t>
  </si>
  <si>
    <t>Gains (losses) on available-for-sale securities</t>
  </si>
  <si>
    <t>Gains (losses) on cash flow hedges</t>
  </si>
  <si>
    <t>Total Other comprehensive income (loss),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DENSED CONSOLIDATED BALANCE SHEETS (Unaudited) - USD ($) $ in Millions</t>
  </si>
  <si>
    <t>Dec. 31, 2015</t>
  </si>
  <si>
    <t>Current Assets</t>
  </si>
  <si>
    <t>Cash and cash equivalents</t>
  </si>
  <si>
    <t>Receivables (net of allowances of $59 and $59, respectively)</t>
  </si>
  <si>
    <t>Inventories</t>
  </si>
  <si>
    <t>Other current assets</t>
  </si>
  <si>
    <t>Total current assets</t>
  </si>
  <si>
    <t>Property, plant and equipment:</t>
  </si>
  <si>
    <t>Cost</t>
  </si>
  <si>
    <t>Less: Accumulated depreciation</t>
  </si>
  <si>
    <t>Property, plant and equipment, net</t>
  </si>
  <si>
    <t>Goodwill</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Shareholders’ Equity</t>
  </si>
  <si>
    <t>Common stock</t>
  </si>
  <si>
    <t>Additional paid-in capital</t>
  </si>
  <si>
    <t>Retained earnings</t>
  </si>
  <si>
    <t>Accumulated other comprehensive income (loss)</t>
  </si>
  <si>
    <t>Unearned compensation</t>
  </si>
  <si>
    <t>Treasury stock, at cost</t>
  </si>
  <si>
    <t>Total Colgate-Palmolive Company shareholders’ equity</t>
  </si>
  <si>
    <t>Noncontrolling interests</t>
  </si>
  <si>
    <t>Total equity</t>
  </si>
  <si>
    <t>Total liabilities and equity</t>
  </si>
  <si>
    <t>Prior year amounts have been reclassified to conform to the current year presentation of debt issuance costs required by Accounting Standards Update (“ASU”) No. 2015-03 “Simplifying the Presentation of Debt Issuance Costs.” See Note 1 to the Condensed Consolidated Financial Statements for additional information.</t>
  </si>
  <si>
    <t>CONDENSED CONSOLIDATED BALANCE SHEETS (Unaudited) (Parentheticals) - USD ($) $ in Millions</t>
  </si>
  <si>
    <t>Statement of Financial Position [Abstract]</t>
  </si>
  <si>
    <t>Allowance for doubtful accounts</t>
  </si>
  <si>
    <t>CONDENSED CONSOLIDATED STATEMENTS OF CASH FLOWS (Unaudited) - USD ($) $ in Millions</t>
  </si>
  <si>
    <t>Operating Activities</t>
  </si>
  <si>
    <t>Adjustments to reconcile net income including noncontrolling interests to net cash provided by operations:</t>
  </si>
  <si>
    <t>Depreciation and amortization</t>
  </si>
  <si>
    <t>Restructuring and termination benefits, net of cash</t>
  </si>
  <si>
    <t>Stock-based compensation expense</t>
  </si>
  <si>
    <t>Voluntary benefit plan contributions</t>
  </si>
  <si>
    <t>Cash effects of changes in:</t>
  </si>
  <si>
    <t>Receivables</t>
  </si>
  <si>
    <t>Accounts payable and other accruals</t>
  </si>
  <si>
    <t>Other non-current assets and liabilities</t>
  </si>
  <si>
    <t>Net cash provided by operations</t>
  </si>
  <si>
    <t>Investing Activities</t>
  </si>
  <si>
    <t>Capital expenditures</t>
  </si>
  <si>
    <t>Purchases of marketable securities and investments</t>
  </si>
  <si>
    <t>Proceeds from sale of marketable securities and investments</t>
  </si>
  <si>
    <t>Other</t>
  </si>
  <si>
    <t>Net cash used in investing activities</t>
  </si>
  <si>
    <t>Financing Activities</t>
  </si>
  <si>
    <t>Principal payments on debt</t>
  </si>
  <si>
    <t>Proceeds from issuance of debt</t>
  </si>
  <si>
    <t>Dividends paid</t>
  </si>
  <si>
    <t>Purchases of treasury shares</t>
  </si>
  <si>
    <t>Proceeds from exercise of stock options and excess tax benefits</t>
  </si>
  <si>
    <t>Net cash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ash Flow Information</t>
  </si>
  <si>
    <t>Income taxes paid</t>
  </si>
  <si>
    <t>Basis of Presentation</t>
  </si>
  <si>
    <t>Organization, Consolidation and Presentation of Financial Statements [Abstract]</t>
  </si>
  <si>
    <t>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ertain prior year amounts have been reclassified to conform to the current year presentation. The Company adopted Accounting Standards Update (“ASU”) No. 2015-03, “Simplifying the Presentation of Debt Issuance Costs,” on January 1, 2016. To conform to the current year’s presentation, debt issuance costs have been reclassified from Other assets and are now presented as a direct deduction to the carrying amount of the related debt balance at December 31, 2015. The reclassification had no further effect on the Company’s Consolidated Financial Statements. For a complete set of financial statement notes, including the significant accounting policies of Colgate-Palmolive Company (together with its subsidiaries, the “Company” or “Colgate”), refer to the Company’s Annual Report on Form 10-K for the year ended December 31, 2015 , filed with the Securities and Exchange Commission.</t>
  </si>
  <si>
    <t>Use of Estimates</t>
  </si>
  <si>
    <t>Use of Estimates Provisions for certain expenses, including income taxes, media advertising and consumer promotion, are based on full year assumptions and are included in the accompanying Condensed Consolidated Financial Statements in proportion with estimated annual tax rates, the passage of time or estimated annual sales.</t>
  </si>
  <si>
    <t>Recent Accounting Pronouncements</t>
  </si>
  <si>
    <t>New Accounting Pronouncements and Changes in Accounting Principles [Abstract]</t>
  </si>
  <si>
    <t>Recent Accounting Pronouncements On March 30, 2016, the Financial Accounting Standards Board (“FASB”) issued ASU No. 2016-09, “Compensation—Stock Compensation (Topic 718): Improvements to Employee Share-Based Payment Accounting,” which amends accounting for income taxes related to share-based compensation, the related classification in the statement of cash flows and share award forfeiture accounting. The new guidance is effective for the Company beginning on January 1, 2017 and early adoption is permitted. The Company is currently assessing the impact of the new standard on its Consolidated Financial Statements. On March 15, 2016, the FASB issued ASU No. 2016-07, “Investments—Equity Method and Joint Ventures (Topic 323): Simplifying the Transition to the Equity Method of Accounting,” which eliminates the requirement to retroactively adjust an investment that subsequently qualifies for equity method accounting (as a result of an increase in level of ownership interest or degree of influence) as if the equity method of accounting had been applied during all prior periods that the investment was held. The new standard requires that the investor add the cost of acquiring additional ownership interest in the investee to its current basis and prospectively adopt the equity method of accounting. Any unrealized gains or losses in an available-for-sale investment that subsequently qualifies as an equity method investment should be recognized in earnings at the date the investment qualifies as an equity method investment. The new guidance is effective for the Company beginning on January 1, 2017 and requires prospective adoption, with early adoption permitted. This new guidance is not expected to have a material impact on the Company’s Consolidated Financial Statements. On February 25, 2016, the FASB issued its final standard on lease accounting, ASU No. 2016-02, “Leases (Topic 842),”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requires enhanced disclosures about the Company’s leasing arrangements. This new standard is effective for the Company beginning January 1, 2019, with early adoption permitted. The standard requires a “modified retrospective” adoption, meaning the standard is applied to leases existing at, or entered into after, the beginning of the earliest comparative period presented in the financial statements. The Company is currently assessing the impact of the new standard on its Consolidated Financial Statements. On January 5, 2016, the FASB issued ASU No. 2016-01, “Financial Instruments—Overall (Subtopic 825-10): Recognition and Measurement of Financial Assets and Financial Liabilities.” The updated guidance enhances the reporting model for financial instruments and includes amendments to address aspects of recognition, measurement, presentation and disclosure. The amendment to the standard is effective for the Company beginning on January 1, 2018. While the Company is currently assessing the impact of the new standard, it does not expect this new guidance to have a material impact on its Consolidated Financial Statements. On November 20,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As permitted, the Company adopted the new standard on March 31, 2016, on a prospective basis and did not retrospectively adjust prior periods. On July 22, 2015, the FASB issued ASU No. 2015-11, “Inventory (Topic 330): Simplifying the Measurement of Inventory,”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new guidance is effective for the Company beginning on January 1, 2017, with early adoption permitted. This new guidance is not expected to have a material impact on the Company’s Consolidated Financial Statements. On May 28, 2014, the FASB and the International Accounting Standards Board (“IASB”) issued their final converged standard on revenue recognition. The standard, issued as ASU No. 2014-09, “Revenue from Contracts with Customers (Topic 606)” by the FASB,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ASU No. 2014-09 was to be effective for the Company beginning January 1, 2017. However, on July 9, 2015, the FASB voted to approve a one-year deferral of the effective date. This new guidance is now expected to be effective for the Company beginning January 1, 2018. On March 30, 2016, the FASB issued ASU No. 2016-08, “Revenue from Contracts with Customers (Principal versus Agent Considerations),” to clarify the implementation guidance on principal versus agent considerations. On April 14, 2016, the FASB issued ASU No. 2016-10, “Revenue from Contracts with Customers (Identifying Performance Obligations and Licensing),” to clarify the implementation guidance on identifying performance obligations and licensing. The standard allows for either “full retrospective” adoption, meaning the standard is applied to all of the periods presented, or “modified retrospective” adoption, meaning the standard is applied only to the most current period presented in the financial statements. While the Company is currently assessing the impact of the new standard, it does not expect this new standard will have a material impact on its Consolidated Financial Statements.</t>
  </si>
  <si>
    <t>Acquisitions and Divestitures</t>
  </si>
  <si>
    <t>Business Combinations [Abstract]</t>
  </si>
  <si>
    <t>Acquisitions and Divestitures Sale of Land in Mexico On September 13, 2011, the Company’s Mexican subsidiary entered into an agreement to sell to the United States of America (the “Purchaser”) the Mexico City site on which its commercial operations, technology center and soap production facility were located. The sale price is payable in three installments. During the third quarter of 2011, the Company received the first installment of $24 upon signing the agreement. During the third quarter of 2012, the Company received the second installment of $36 . The parties have subsequently amended the agreement to extend the closing date. Under the existing agreement, the final installment of the purchase price is due upon the transfer of the property, which is subject to the Company’s satisfaction of certain closing conditions relating to site preparation by May 16, 2016 . If these conditions are not fully satisfied by such date, the agreement will automatically be extended to May 31, 2016 . While these conditions are not expected to be fully satisfied by May 31, 2016 , in which case the Purchaser has several options under the agreement (including termination and the return to it of the first two installments of the purchase price), based on the discussions to date, the Company believes that an additional amendment will be negotiated and the transfer of the property is expected to occur by the third quarter of 2016. The Company has reinvested the first two installments to relocate its soap production to a new state-of-the-art facility at its Mission Hills, Mexico site, to relocate its commercial and technology operations within Mexico City and to prepare the existing site for transfer. Exit costs incurred during the project primarily relate to staff leaving indemnities, accelerated depreciation and demolition to make the site building-ready. During the three months ended March 31, 2016 and 2015 , the Company did not record any costs related to the sale.</t>
  </si>
  <si>
    <t>Restructuring and Related Implementation Charges</t>
  </si>
  <si>
    <t>Restructuring and Related Activities [Abstract]</t>
  </si>
  <si>
    <t>Restructuring and Related Implementation Charges In the fourth quarter of 2012, the Company commenced a Global Growth and Efficiency Program (as expanded in 2014 and 2015 as described below, the “2012 Restructuring Program”) for sustained growth. The program’s initiatives are expected to help Colgate ensure continued solid worldwide growth in unit volume, organic sales and earnings per share and enhance its global leadership positions in its core businesses. On October 23, 2014, the Company’s Board of Directors (the “Board”) approved an expansion of the 2012 Restructuring Program to take advantage of additional savings opportunities. Recognizing the macroeconomic challenges around the world and the successful implementation of the 2012 Restructuring Program to date, on October 29, 2015, the Board approved the reinvestment of the funds from the sale of the Company’s laundry detergent business in the South Pacific to expand the 2012 Restructuring Program and extend it for one year through December 31, 2017. The Board approved the implementation plan for this expansion on March 10, 2016. Initiatives under the expanded 2012 Restructuring Program will continue to fit within the program’s three focus areas of expanding commercial hubs, extending shared business services and streamlining global functions and optimizing the global supply chain and facilities. As a result of the 2015 expansion, cumulative pretax charges related to the 2012 Restructuring Program, once all phases are approved and implemented, are now estimated to be $1,405 to $1,585 ( $1,050 to $1,170 aftertax), increased from $1,285 to $1,435 ( $950 to $1,050 aftertax). The pretax charges related to the 2012 Restructuring Program are currently estimated to be comprised of the following categories: Employee-Related Costs, including severance, pension and other termination benefits ( 50% ); asset-related costs, primarily Incremental Depreciation and Asset Impairments ( 10% ); and Other charges, which include contract termination costs, consisting primarily of related implementation charges resulting directly from exit activities ( 20% ) and the implementation of new strategies ( 20% ). Over the course of the 2012 Restructuring Program, it is currently estimated that approximately 75% of the charges will result in cash expenditures. Anticipated pretax charges for 2016 are now expected to approximate $270 to $310 ( $200 to $230 aftertax), as compared to the previously disclosed range of $285 to $435 ( $210 to $310 aftertax). It is now expected that substantially all charges related to the 2012 Restructuring Program will be incurred by December 31, 2017. It is expected that the cumulative pretax charges, once all projects are approved and implemented, will relate to initiatives undertaken in North America ( 15% ), Europe/South Pacific ( 20% ), Latin America ( 5% ), Asia ( 5% ), Africa/Eurasia ( 5% ), Hill’s Pet Nutrition ( 10% ) and Corporate ( 40% ), which includes substantially all of the costs related to the implementation of new strategies, noted above, on a global basis. It is now expected that, when it has been fully implemented, the 2012 Restructuring Program will contribute a net reduction of approximately 3,300 - 3,800 positions from the Company’s global employee workforce. For the three months ended March 31, 2016 and 2015 , restructuring and related implementation charges are reflected in the Condensed Consolidated Statements of Income as follows: Three Months Ended March 31, 2016 2015 Cost of sales $ 8 $ 4 Selling, general and administrative expenses 26 18 Other (income) expense, net 21 78 Total 2012 Restructuring Program charges, pretax $ 55 $ 100 Total 2012 Restructuring Program charges, aftertax $ 38 $ 67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2012 Restructuring Program relate to initiatives undertaken by the following reportable operating segments: Program-to-date Three Months Ended March 31, Accumulated Charges 2016 2015 North America 42 % 18 % 14 % Latin America 7 % — % 4 % Europe/South Pacific 7 % 7 % 24 % Asia 4 % — % 2 % Africa/Eurasia 7 % 3 % 5 % Hill ’ s Pet Nutrition 1 % 4 % 7 % Corporate 32 % 68 % 44 % Since the inception of the 2012 Restructuring Program in the fourth quarter of 2012, the Company has incurred pretax cumulative charges of $1,055 ( $777 aftertax) in connection with the implementation of various projects as follows: Cumulative Charges as of March 31, 2016 Employee-Related Costs $ 419 Incremental Depreciation 74 Asset Impairments 7 Other 555 Total $ 1,055 The majority of costs incurred since inception relate to the following projects: the implementation of the Company’s overall hubbing strategy; the consolidation of facilities; the extension of shared business services and streamlining of global functions; the simplification and streamlining of the Company’s research and development capabilities and oral care supply chain, both in Europe; the closing of the Morristown, New Jersey personal care facility; and restructuring how the Company will provide future retirement benefits to substantially all of the U.S.-based employees participating in the Company’s defined benefit retirement plan by shifting them to the Company’s defined contribution plan. The following table summarizes the activity for the restructuring and related implementation charges discussed above and the related accruals: Three Months Ended March 31, 2016 Employee-Related Costs Incremental Depreciation Asset Impairments Other Total Balance at December 31, 2015 $ 84 $ — $ — $ 131 $ 215 Charges 15 3 — 37 55 Cash payments (16 ) — — (33 ) (49 ) Charges against assets (1 ) (3 ) — — (4 ) Foreign exchange 1 — — — 1 Balance at March 31, 2016 $ 83 $ — $ — $ 135 $ 218 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1 for the three months ended March 31, 2016 , which are reflected as Charges against assets within Employee-Related Costs in the preceding table, as the corresponding balance sheet amounts are reflected as a reduction of pension assets or an increase in pension and other retiree benefit liabilities (see Note 10, Retirement Plans and Other Retiree Benefits). Incremental Depreciation is recorded to reflect changes in useful lives and estimated residual values for long-lived assets that will be taken out of service prior to the end of their normal service period. Asset Impairments are recorded to write down assets held for sale or disposal to their fair value based on amounts expected to be realized. Charges against assets within Asset Impairments are net of cash proceeds pertaining to the sale of certain assets. Other charges consist primarily of charges resulting directly from exit activities and the implementation of new strategies as a result of the 2012 Restructuring Program. These charges for the three months ended March 31, 2016 include third-party incremental costs related to the development and implementation of new business and strategic initiatives of $ 31 and contract termination costs and charges resulting directly from exit activities of $ 5 directly related to the 2012 Restructuring Program. These charges were expensed as incurred. Also included in Other charges for the three months ended March 31, 2016 are other exit costs related to the consolidation of facilities of $ 1 .</t>
  </si>
  <si>
    <t>Inventory, Net, Items Net of Reserve Alternative [Abstract]</t>
  </si>
  <si>
    <t>Inventories Inventories by major class are as follows: March 31, December 31, Raw materials and supplies $ 260 $ 261 Work-in-process 61 45 Finished goods 913 874 Total Inventories $ 1,234 $ 1,180</t>
  </si>
  <si>
    <t>Shareholders' Equity</t>
  </si>
  <si>
    <t>Stockholders' Equity Note [Abstract]</t>
  </si>
  <si>
    <t>Stockholders' Equity</t>
  </si>
  <si>
    <t>Shareholders’ Equity Changes in the components of Shareholders’ Equity for the three months ended March 31, 2016 are as follows: Colgate-Palmolive Company Shareholders’ Equity Noncontrolling Interests Common Stock Additional Paid-in Capital Unearned Compensation Treasury Stock Retained Earnings Accumulated Other Comprehensive Income (Loss) Balance, December 31, 2015 $ 1,466 $ 1,438 $ (12 ) $ (18,102 ) $ 18,861 $ (3,950 ) $ 255 Net income 533 41 Other comprehensive income (loss), net of tax 125 1 Dividends (689 ) Stock-based compensation expense 31 Shares issued for stock options 45 104 Shares issued for restricted stock units (23 ) 23 Treasury stock acquired (229 ) Other 4 5 Balance, March 31, 2016 $ 1,466 $ 1,495 $ (7 ) $ (18,204 ) $ 18,705 $ (3,825 ) $ 297 Accumulated other comprehensive income (loss) includes cumulative translation losses of $ 2,962 and $ 3,087 at March 31, 2016 and December 31, 2015 , respectively, and unrecognized retirement plan and other retiree benefits costs of $ 857 and $ 868 at March 31, 2016 and December 31, 2015 , respectively.</t>
  </si>
  <si>
    <t>Earnings Per Share</t>
  </si>
  <si>
    <t>Earnings Per Share [Abstract]</t>
  </si>
  <si>
    <t>Earnings Per Share Three Months Ended March 31, 2016 March 31, 2015 Net income attributable to Colgate-Palmolive Company Shares (millions) Per Share Net income attributable to Colgate-Palmolive Company Shares (millions) Per Share Basic EPS $ 533 893.7 $ 0.60 $ 542 907.7 $ 0.60 Stock options and restricted stock units 6.5 8.6 Diluted EPS $ 533 900.2 $ 0.59 $ 542 916.3 $ 0.59 For the three months ended March 31, 2016 and 2015 , the average number of stock options and restricted stock units that were anti-dilutive and not included in diluted earnings per share calculations were 3,361,727 and 1,566,993 , respectively. Basic and diluted earnings per share are computed independently for each quarter and any year-to-date period presented. As a result of changes in shares outstanding during the year and rounding, the sum of the quarters ’ earnings per share may not necessarily equal the earnings per share for any year-to-date period.</t>
  </si>
  <si>
    <t>Other Comprehensive Income (Loss)</t>
  </si>
  <si>
    <t>Equity [Abstract]</t>
  </si>
  <si>
    <t>Other Comprehensive Income (Loss) Additions to and reclassifications out of Accumulated other comprehensive income (loss) attributable to the Company for the three months ended March 31, 2016 and 2015 were as follows: 2016 2015 Pretax Net of Tax Pretax Net of Tax Cumulative translation adjustments $ 94 $ 125 $ (340 ) $ (352 ) Retirement plans and other retiree benefits: Net actuarial gain (loss) and prior service costs arising during the period — — (1 ) (1 ) Amortization of net actuarial loss, transition and prior service costs (1) 16 11 22 14 Retirement plans and other retiree benefits adjustments 16 11 21 13 Available-for-sale securities: Unrealized gains (losses) on available-for-sale securities — — (1 ) (1 ) Reclassification of (gains) losses into net earnings on available-for-sale securities — — — — Gains (losses) on available-for-sale securities — — (1 ) (1 ) Cash flow hedges: Unrealized gains (losses) on cash flow hedges (14 ) (10 ) 6 4 Reclassification of (gains) losses into net earnings on cash flow hedges (2) (2 ) (1 ) (6 ) (4 ) Gains (losses) on cash flow hedges (16 ) (11 ) — — Total Other comprehensive income (loss) $ 94 $ 125 $ (320 ) $ (340 ) (1) These components of Other comprehensive income (loss) are included in the computation of total pension cost. See Note 10 , Retirement Plans and Other Retiree Benefits for additional details. (2) These (gains) losses are reclassified into Cost of sales. See Note 14 , Fair Value Measurements and Financial Instruments for additional details. There were no tax impacts on Other comprehensive income (loss) attributable to Noncontrolling interests.</t>
  </si>
  <si>
    <t>Retirement Plans and Other Retiree Benefits</t>
  </si>
  <si>
    <t>Compensation and Retirement Disclosure [Abstract]</t>
  </si>
  <si>
    <t>Retirement Plans and Other Retiree Benefits Components of Net periodic benefit cost for the three months ended March 31, 2016 and 2015 were as follows: Pension Benefits Other Retiree Benefits United States International Three Months Ended March 31, 2016 2015 2016 2015 2016 2015 Service cost $ — $ — $ 4 $ 5 $ 3 $ 4 Interest cost 27 25 6 8 11 11 ESOP offset — — — — — — Expected return on plan assets (27 ) (29 ) (5 ) (8 ) — (1 ) Amortization of transition and prior service costs (credits) — — — — — — Amortization of actuarial loss (gain) 10 12 2 3 4 7 Net periodic benefit cost $ 10 $ 8 $ 7 $ 8 $ 18 $ 21 For the three months ended March 31, 2016 , the Company made voluntary contributions of $50 to its U.S. postretirement plans. For the three months ended March 31, 2015, the Company did no t make any voluntary contributions to its U.S. postretirement plans.</t>
  </si>
  <si>
    <t>Income Taxes</t>
  </si>
  <si>
    <t>Income Tax Disclosure [Abstract]</t>
  </si>
  <si>
    <t>Income Taxes The effective tax rate in the first quarter of 2016 included a $210 U.S. income tax benefit principally related to changes in Venezuela’s foreign exchange regime implemented in March 2016. Although, effective December 31, 2015, the operating results of the Company’s Venezuelan subsidiary (“CP Venezuela”) are no longer included in the Company’s Consolidated Financial Statements, under current tax rules, the Company is required to continue including CP Venezuela’s results in its consolidated U.S. federal income tax return. In order to fully recognize the $210 tax benefit in 2016, the Company now intends to repatriate an incremental $1,500 of earnings of foreign subsidiaries and, accordingly, recorded a tax charge of $210 during the first quarter of 2016.</t>
  </si>
  <si>
    <t>Contingencies</t>
  </si>
  <si>
    <t>Loss Contingency [Abstract]</t>
  </si>
  <si>
    <t>Contingencies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the Company currently estimates that the aggregate range of reasonably possible losses in excess of any accrued liabilities is $0 to approximately $200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 ’ 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at the current exchange rate, are approximately $84 . The Company has been disputing the disallowances by appealing the assessments since October 2001. Numerous appeals are currently pending at the administrative level. In the event the Company is ultimately unsuccessful in its administrative appeals, further appeals are available within the Brazilian federal courts. In September 2015, the Company lost one of its appeals at the administrative level, and has filed a lawsuit in Brazilian federal court. In the event the Company is unsuccessful in this filing, further appeals are available within the Brazilian federal courts. Although there can be no assurances, management believes, based on the opinion of its Brazilian legal counsel, that the disallowances are without merit and that the Company should ultimately prevail. The Company is challenging these assessment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and penalties of approximately $53 ,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Brazilian federal court. In the event the Company is unsuccessful in this filing,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s The Company is subject to competition law investigations and legal proceedings in a number of countries. The Company’s policy is to comply with antitrust and competition laws and, if a violation of any such laws is found, to take appropriate remedial action and to cooperate fully with any related governmental inquiry. Competition and antitrust law investigations often continue for several years and can result in substantial fines for violations that are found and associated private actions for damages. While the Company cannot predict the final financial impact of these competition law issues, as these matters may change, the Company evaluates developments in these matters quarterly and accrues liabilities as and when appropriate. European Competition Matters Certain of the Company’s subsidiaries in Europe are subject to investigations, and, in some cases, fines, by governmental authorities in a number of European countries related to potential competition law violations. The Company understands that substantially all of these matters also involve other consumer goods companies and/or retail customers. The status of the various pending matters is discussed below. Fines have been imposed on the Company in the following matters, although, as noted below, the Company has appealed each of these fines: ▪ In December 2009, the Swiss competition law authority imposed a fine of $6 on the Company’s GABA subsidiary for alleged violations of restrictions on parallel imports into Switzerland, which the Company appealed. In January 2014, this appeal was denied. The Company is appealing before the Swiss Supreme Court. ▪ In December 2010, the Italian competition law authority found that 16 consumer goods companies, including the Company’s Italian subsidiary, exchanged competitively sensitive information in the cosmetics sector, for which the Company’s Italian subsidiary was fined $3 . The Company is appealing the fine in the Italian courts. ▪ In December 2014, the French competition law authority found that 13 consumer goods companies, including the Company’s French subsidiary, exchanged competitively sensitive information related to the French home care and personal care sectors, for which the Company’s French subsidiary was fined $57 . In addition, as a result of the Company’s acquisition of the Sanex personal care business in 2011 from Unilever N.V. and Unilever PLC (together with Unilever N.V., “Unilever”) pursuant to a Business and Share Sale and Purchase Agreement (the “Sale and Purchase Agreement”), the French competition law authority found that the Company’s French subsidiary, along with Hillshire Brands Company (formerly Sara Lee Corporation (“Sara Lee”)), were jointly and severally liable for fines of $25 assessed against Sara Lee’s French subsidiary. The Company is entitled to indemnification for this fine from Unilever as provided in the Sale and Purchase Agreement. The Company is appealing both fines in the French courts. Currently, the following formal claim of violations is pending against the Company: ▪ In July 2014, the Greek competition law authority issued a statement of objections alleging the Company and its Greek subsidiary restricted parallel imports into Greece. The Company has responded to this statement of objections. Australian Competition Matter In December 2013, the Australian competition law authority instituted civil proceedings in the Sydney registry of the Federal Court of Australia alleging that three consumer goods companies, including the Company’s Australian subsidiary, a retailer and a former employee of the Company’s Australian subsidiary violated the Australian competition law by coordinating the launching and pricing of ultra concentrated laundry detergents. In 2015, the Company recognized a charge of $14 in connection with this matter. In March 2016, the Company and the Australian competition law authority reached an agreement to settle these proceedings for a fine of $13 and cost reimbursement to the competition law authority of $1 . The former employee of the Company also reached an agreement to settle. The settlement agreements were approved by the court in April 2016. Talcum Powder Matters The Company is a defendant in a number of civil actions alleging that certain talcum powder products it sold prior to 1996 were contaminated with asbestos. As of March 31, 2016, there were 51 individual cases pending against the Company in state and federal courts throughout the United States, twenty-two of which were filed against the Company during the quarter ended March 31, 2016. All of the pending cases have multiple defendants named in addition to the Company. In addition to the pending cases, as of March 31, 2016, 27 cases filed against the Company had been voluntarily dismissed and/or had final judgment entered in favor of the Company, and the Company had settled 16 cases for amounts that are not material to the Company’s results of operations. A number of the 51 pending cases are expected to go to trial in 2016. While the Company and its legal counsel believe that these cases are without merit and intend to challenge them vigorously, there can be no assurances of the outcome at trial. Since the amount of any potential losses from these cases currently cannot be estimated, the range of reasonably possible losses in excess of accrued liabilities disclosed above does not include any amount relating to these cases. N8 The Company is a defendant in a lawsuit pending in Utah federal court brought by N8 Medical, Inc. (“N8 Medical”), Brigham Young University (“BYU”) and N8 Pharmaceuticals, Inc. (“N8 Pharma”) (collectively “plaintiffs”). The complaint, originally filed in November 2013, alleges breach of contract and other torts arising out of the Company’s evaluation of a technology owned by BYU and licensed, at various times, to Ceragenix Pharmaceuticals, Inc., now in bankruptcy, N8 Medical and N8 Pharma. In the third quarter of 2015, plaintiffs completed a submission of documents in the litigation alleging damages of approximately $2,500 . The Company and its legal counsel believe these damages allegations are without merit and are vigorously challenging them and defending this case on its merits. This case is expected to go to trial in 2016.</t>
  </si>
  <si>
    <t>Segment Information</t>
  </si>
  <si>
    <t>Segment Reporting [Abstract]</t>
  </si>
  <si>
    <t>Segment Information The Company operates in two product segments: Oral, Personal and Home Care; and Pet Nutrition. Through March 31, 2016, the operations of the Oral, Personal and Home Care product segment were managed geographically in five reportable operating segments: North America, Latin America, Europe/South Pacific, Asia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to the Company’s Consolidated Financial Statements included in the Company’s Annual Report on Form 10-K for the year ended December 31, 2015. Intercompany sales have been eliminated. Corporate operations include costs related to stock options and restricted stock units, research and development costs, Corporate overhead costs, restructuring and related implementation cost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Net sales and Operating profit by segment were as follows: Three Months Ended March 31, 2016 2015 Net sales Oral, Personal and Home Care North America $ 800 $ 789 Latin America 848 1,087 Europe/South Pacific 685 741 Asia 646 661 Africa/Eurasia 231 254 Total Oral, Personal and Home Care 3,210 3,532 Pet Nutrition 552 538 Total Net sales $ 3,762 $ 4,070 Operating profit Oral, Personal and Home Care North America $ 239 $ 218 Latin America 247 308 Europe/South Pacific 168 184 Asia 192 193 Africa/Eurasia 43 39 Total Oral, Personal and Home Care 889 942 Pet Nutrition 155 147 Corporate (177 ) (229 ) Total Operating profit $ 867 $ 860 Approximately 75% of the Company’s Net sales are generated from markets outside the U.S., with approximately 50% of the Company’s Net sales coming from emerging markets (which consist of Latin America, Asia (excluding Japan), Africa/Eurasia and Central Europe). For the three months ended March 31, 2016 , Corporate Operating profit (loss) includes charges of $55 related to the 2012 Restructuring Program. For the three months ended March 31, 2015 , Corporate Operating profit (loss) included charges of $100 related to the 2012 Restructuring Program. For further information regarding the 2012 Restructuring Program, refer to Note 5 , Restructuring and Related Implementation Charges. As a result of management changes effective April 1, 2016, the Company realigned the geographic structure of its Europe/South Pacific and Asia reportable operating segments within the Oral, Personal and Home Care product segment. Management responsibility for the South Pacific operations was transferred from Europe/South Pacific management to Asia management. Accordingly, commencing with the Company’s financial reporting for the quarter ending June 30, 2016, the results of the South Pacific operations will be reported in the Asia Pacific reportable operating segment, which will result in a slight modification to the geographic components of the Oral, Personal and Home Care product segment, with no impact on historical Company results overall.</t>
  </si>
  <si>
    <t>Fair Value Measurements and Financial Instruments</t>
  </si>
  <si>
    <t>Financial Instruments and Fair Value Measurements [Abstract]</t>
  </si>
  <si>
    <t>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 The Company’s derivative instruments include interest rate swap contracts, foreign currency contracts and commodity contracts. The Company utilizes interest rate swap contracts to manage its targeted mix of fixed and floating rate debt, and these swaps are valued using observable benchmark rates (Level 2 valuation). The Company utilizes foreign currency contracts, including forward and swap contracts, option contracts, local currency deposits and local currency borrowings to hedge portions of its foreign currency purchases, assets and liabilities arising in the normal course of business and the net investment in certain foreign subsidiaries. These contracts are valued using observable market rates (Level 2 valuation). Commodity futures contracts are utilized to hedge the purchases of raw materials used in production. These contracts are measured using quoted commodity exchange prices (Level 1 valuation). The duration of foreign currency and commodity contracts generally does not exceed 12 months. The following table summarizes the fair value of the Company’s derivative instruments and other financial instruments at March 31, 2016 and December 31, 2015 : Assets Liabilities Account Fair Value Account Fair Value Designated derivative instruments 3/31/16 12/31/15 3/31/16 12/31/15 Interest rate swap contracts Other current assets $ — $ — Other accruals $ — $ — Interest rate swap contracts Other assets 14 7 Other liabilities — — Foreign currency contracts Other current assets 103 131 Other accruals 30 5 Foreign currency contracts Other assets — — Other liabilities — — Commodity contracts Other current assets — — Other accruals — — Total designated $ 117 $ 138 $ 30 $ 5 Derivatives not designated Foreign currency contracts Other assets $ 16 $ 13 Other liabilities $ — $ — Total not designated $ 16 $ 13 $ — $ — Total derivative instruments $ 133 $ 151 $ 30 $ 5 Other financial instruments Marketable securities Other current assets $ 87 $ 61 Total other financial instruments $ 87 $ 61 The carrying amount of cash, cash equivalents, accounts receivable and short-term debt approximated fair value as of March 31, 2016 and December 31, 2015 . The estimated fair value of the Company’s long-term debt, including the current portion, as of March 31, 2016 and December 31, 2015 , was $7,021 and $6,767 , respectively, and the related carrying value was $6,575 and $6,544 , respectively. The estimated fair value of long-term debt was derived principally from quoted prices on the Company’s outstanding fixed-term notes (Level 2 valuation). Fair Value Hedges The Company has designated all interest rate swap contracts and certain foreign currency forward and option contracts as fair value hedges, for which the gain or loss on the derivative and the offsetting gain or loss on the hedged item are recognized in current earnings. The impact of foreign currency contracts is primarily recognized in Selling, general and administrative expenses and the impact of interest rate swap contracts is recognized in Interest (income) expense, net. Activity related to fair value hedges recorded during the three months ended March 31, 2016 and 2015 was as follows: 2016 2015 Foreign Currency Contracts Interest Rate Swaps Total Foreign Currency Contracts Interest Rate Swaps Total Notional Value at March 31, $ 422 $ 1,250 $ 1,672 $ 1,213 $ 1,438 $ 2,651 Three months ended March 31, Gain (loss) on derivatives 1 8 9 2 6 8 Gain (loss) on hedged items (1 ) (8 ) (9 ) (2 ) (6 ) (8 ) Cash Flow Hedges All of the Company’s commodity contracts and certain foreign currency forward contracts have been designated as cash flow hedges, for which the effective portion of the gain or loss is reported as a component of Other comprehensive income ( “ OCI ” ) and reclassified into earnings in the same period or periods during which the hedged transaction affects earnings. Activity related to cash flow hedges recorded during the three months ended March 31, 2016 and 2015 was as follows: 2016 2015 Foreign Currency Contracts Commodity Contracts Total Foreign Currency Contracts Commodity Contracts Total Notional Value at March 31, $ 817 $ 8 $ 825 $ 595 $ 12 $ 607 Three months ended March 31, Gain (loss) recognized in OCI (14 ) — (14 ) 7 (1 ) 6 Gain (loss) reclassified into Cost of sales 3 (1 ) 2 7 (1 ) 6 The net gain (loss) recognized in OCI for both foreign currency contracts and commodity contracts is expected to be recognized in Cost of sales within the next twelve months. Net Investment Hedges The Company has designated certain foreign currency forward and option contracts and certain foreign currency-denominated debt as net investment hedges, for which the gain or loss on the instrument is reported as a component of Cumulative translation adjustments within OCI, along with the offsetting gain or loss on the hedged items. Activity related to net investment hedges recorded during the three months ended March 31, 2016 and 2015 was as follows: 2016 2015 Foreign Currency Contracts Foreign Currency Debt Total Foreign Currency Contracts Foreign Currency Debt Total Notional Value at March 31, $ 795 $ 1,305 $ 2,100 $ 768 $ 273 $ 1,041 Three months ended March 31, Gain (loss) on instruments (26 ) (49 ) (75 ) 62 27 89 Gain (loss) on hedged items 23 49 72 (62 ) (27 ) (89 ) Derivatives Not Designated as Hedging Instruments Derivatives not designated as hedging instruments for each period consist of a cross-currency swap that serves as an economic hedge of a foreign currency deposit, for which the gain or loss on the instrument and the offsetting gain or loss on the hedged item are recognized in Other (income) expense, net for each period. Activity related to these contracts during the three months ended March 31, 2016 and 2015 was as follows: 2016 2015 Cross-currency Cross-currency Swap Notional Value at March 31, $ 102 $ 102 Three months ended March 31, Gain (loss) on instruments 3 5 Gain (loss) on hedged items (3 ) (5 ) Other Financial Instruments Other financial instruments are classified as Other current assets or Other assets. Other financial instruments classified as Other current assets include marketable securities consisting of bank deposits of $87 with original maturities greater than 90 days (Level 1 valuation) and the current portion of bonds issued by the Argentinian government (Level 2 valuation) in the amount of $50 . The long-term portion of these bonds in the amount of $11 is included in Other assets. Through its subsidiary in Argentina, the Company invested in U.S. dollar-linked devaluation-protected bonds issued by the Argentinian government. These bonds are considered held-to-maturity and are carried at amortized cost. As of March 31, 2016 , the amortized cost of these bonds is $61 , with an approximate fair value of $85 .</t>
  </si>
  <si>
    <t>Restructuring and Related Implementation Charges (Tables)</t>
  </si>
  <si>
    <t>Schedule of Restructuring and Related Costs</t>
  </si>
  <si>
    <t>For the three months ended March 31, 2016 and 2015 , restructuring and related implementation charges are reflected in the Condensed Consolidated Statements of Income as follows: Three Months Ended March 31, 2016 2015 Cost of sales $ 8 $ 4 Selling, general and administrative expenses 26 18 Other (income) expense, net 21 78 Total 2012 Restructuring Program charges, pretax $ 55 $ 100 Total 2012 Restructuring Program charges, aftertax $ 38 $ 67</t>
  </si>
  <si>
    <t>Schedule of Percent of Total Restructuring Charges Related To Segment for the period</t>
  </si>
  <si>
    <t>Total charges incurred for the 2012 Restructuring Program relate to initiatives undertaken by the following reportable operating segments: Program-to-date Three Months Ended March 31, Accumulated Charges 2016 2015 North America 42 % 18 % 14 % Latin America 7 % — % 4 % Europe/South Pacific 7 % 7 % 24 % Asia 4 % — % 2 % Africa/Eurasia 7 % 3 % 5 % Hill ’ s Pet Nutrition 1 % 4 % 7 % Corporate 32 % 68 % 44 %</t>
  </si>
  <si>
    <t>Schedule of Restructuring and Related Costs Incurred to Date</t>
  </si>
  <si>
    <t>Since the inception of the 2012 Restructuring Program in the fourth quarter of 2012, the Company has incurred pretax cumulative charges of $1,055 ( $777 aftertax) in connection with the implementation of various projects as follows: Cumulative Charges as of March 31, 2016 Employee-Related Costs $ 419 Incremental Depreciation 74 Asset Impairments 7 Other 555 Total $ 1,055</t>
  </si>
  <si>
    <t>Schedule of Restructuring Reserve by Type of Cost</t>
  </si>
  <si>
    <t>The following table summarizes the activity for the restructuring and related implementation charges discussed above and the related accruals: Three Months Ended March 31, 2016 Employee-Related Costs Incremental Depreciation Asset Impairments Other Total Balance at December 31, 2015 $ 84 $ — $ — $ 131 $ 215 Charges 15 3 — 37 55 Cash payments (16 ) — — (33 ) (49 ) Charges against assets (1 ) (3 ) — — (4 ) Foreign exchange 1 — — — 1 Balance at March 31, 2016 $ 83 $ — $ — $ 135 $ 218</t>
  </si>
  <si>
    <t>Inventories (Tables)</t>
  </si>
  <si>
    <t>Inventories By Major Class</t>
  </si>
  <si>
    <t>Inventories by major class are as follows: March 31, December 31, Raw materials and supplies $ 260 $ 261 Work-in-process 61 45 Finished goods 913 874 Total Inventories $ 1,234 $ 1,180</t>
  </si>
  <si>
    <t>Shareholders' Equity (Tables)</t>
  </si>
  <si>
    <t>Changes in the components of Shareholders’ Equity for the three months ended March 31, 2016 are as follows: Colgate-Palmolive Company Shareholders’ Equity Noncontrolling Interests Common Stock Additional Paid-in Capital Unearned Compensation Treasury Stock Retained Earnings Accumulated Other Comprehensive Income (Loss) Balance, December 31, 2015 $ 1,466 $ 1,438 $ (12 ) $ (18,102 ) $ 18,861 $ (3,950 ) $ 255 Net income 533 41 Other comprehensive income (loss), net of tax 125 1 Dividends (689 ) Stock-based compensation expense 31 Shares issued for stock options 45 104 Shares issued for restricted stock units (23 ) 23 Treasury stock acquired (229 ) Other 4 5 Balance, March 31, 2016 $ 1,466 $ 1,495 $ (7 ) $ (18,204 ) $ 18,705 $ (3,825 ) $ 297</t>
  </si>
  <si>
    <t>Earnings Per Share (Tables)</t>
  </si>
  <si>
    <t>Schedule of Earnings Per Share, Basic and Diluted</t>
  </si>
  <si>
    <t xml:space="preserve"> Three Months Ended March 31, 2016 March 31, 2015 Net income attributable to Colgate-Palmolive Company Shares (millions) Per Share Net income attributable to Colgate-Palmolive Company Shares (millions) Per Share Basic EPS $ 533 893.7 $ 0.60 $ 542 907.7 $ 0.60 Stock options and restricted stock units 6.5 8.6 Diluted EPS $ 533 900.2 $ 0.59 $ 542 916.3 $ 0.59</t>
  </si>
  <si>
    <t>Other Comprehensive Income (Loss) (Tables)</t>
  </si>
  <si>
    <t>Schedule of Comprehensive Income (Loss)</t>
  </si>
  <si>
    <t>Additions to and reclassifications out of Accumulated other comprehensive income (loss) attributable to the Company for the three months ended March 31, 2016 and 2015 were as follows: 2016 2015 Pretax Net of Tax Pretax Net of Tax Cumulative translation adjustments $ 94 $ 125 $ (340 ) $ (352 ) Retirement plans and other retiree benefits: Net actuarial gain (loss) and prior service costs arising during the period — — (1 ) (1 ) Amortization of net actuarial loss, transition and prior service costs (1) 16 11 22 14 Retirement plans and other retiree benefits adjustments 16 11 21 13 Available-for-sale securities: Unrealized gains (losses) on available-for-sale securities — — (1 ) (1 ) Reclassification of (gains) losses into net earnings on available-for-sale securities — — — — Gains (losses) on available-for-sale securities — — (1 ) (1 ) Cash flow hedges: Unrealized gains (losses) on cash flow hedges (14 ) (10 ) 6 4 Reclassification of (gains) losses into net earnings on cash flow hedges (2) (2 ) (1 ) (6 ) (4 ) Gains (losses) on cash flow hedges (16 ) (11 ) — — Total Other comprehensive income (loss) $ 94 $ 125 $ (320 ) $ (340 ) (1) These components of Other comprehensive income (loss) are included in the computation of total pension cost. See Note 10 , Retirement Plans and Other Retiree Benefits for additional details. (2) These (gains) losses are reclassified into Cost of sales. See Note 14 , Fair Value Measurements and Financial Instruments for additional details.</t>
  </si>
  <si>
    <t>Retirement Plans and Other Retiree Benefits (Tables)</t>
  </si>
  <si>
    <t>Components of Net Periodic Benefit Cost</t>
  </si>
  <si>
    <t>Components of Net periodic benefit cost for the three months ended March 31, 2016 and 2015 were as follows: Pension Benefits Other Retiree Benefits United States International Three Months Ended March 31, 2016 2015 2016 2015 2016 2015 Service cost $ — $ — $ 4 $ 5 $ 3 $ 4 Interest cost 27 25 6 8 11 11 ESOP offset — — — — — — Expected return on plan assets (27 ) (29 ) (5 ) (8 ) — (1 ) Amortization of transition and prior service costs (credits) — — — — — — Amortization of actuarial loss (gain) 10 12 2 3 4 7 Net periodic benefit cost $ 10 $ 8 $ 7 $ 8 $ 18 $ 21</t>
  </si>
  <si>
    <t>Segment Information (Tables)</t>
  </si>
  <si>
    <t>Net Sales and Operating Profit by Segment</t>
  </si>
  <si>
    <t>Net sales and Operating profit by segment were as follows: Three Months Ended March 31, 2016 2015 Net sales Oral, Personal and Home Care North America $ 800 $ 789 Latin America 848 1,087 Europe/South Pacific 685 741 Asia 646 661 Africa/Eurasia 231 254 Total Oral, Personal and Home Care 3,210 3,532 Pet Nutrition 552 538 Total Net sales $ 3,762 $ 4,070 Operating profit Oral, Personal and Home Care North America $ 239 $ 218 Latin America 247 308 Europe/South Pacific 168 184 Asia 192 193 Africa/Eurasia 43 39 Total Oral, Personal and Home Care 889 942 Pet Nutrition 155 147 Corporate (177 ) (229 ) Total Operating profit $ 867 $ 860</t>
  </si>
  <si>
    <t>Fair Value Measurements and Financial Instruments (Tables)</t>
  </si>
  <si>
    <t>Schedule of derivative instruments</t>
  </si>
  <si>
    <t xml:space="preserve">The following table summarizes the fair value of the Company’s derivative instruments and other financial instruments at March 31, 2016 and December 31, 2015 : Assets Liabilities Account Fair Value Account Fair Value Designated derivative instruments 3/31/16 12/31/15 3/31/16 12/31/15 Interest rate swap contracts Other current assets $ — $ — Other accruals $ — $ — Interest rate swap contracts Other assets 14 7 Other liabilities — — Foreign currency contracts Other current assets 103 131 Other accruals 30 5 Foreign currency contracts Other assets — — Other liabilities — — Commodity contracts Other current assets — — Other accruals — — Total designated $ 117 $ 138 $ 30 $ 5 Derivatives not designated Foreign currency contracts Other assets $ 16 $ 13 Other liabilities $ — $ — Total not designated $ 16 $ 13 $ — $ — Total derivative instruments $ 133 $ 151 $ 30 $ 5 Other financial instruments Marketable securities Other current assets $ 87 $ 61 Total other financial instruments $ 87 $ 61 </t>
  </si>
  <si>
    <t>Activity related to fair value hedges</t>
  </si>
  <si>
    <t>Activity related to fair value hedges recorded during the three months ended March 31, 2016 and 2015 was as follows: 2016 2015 Foreign Currency Contracts Interest Rate Swaps Total Foreign Currency Contracts Interest Rate Swaps Total Notional Value at March 31, $ 422 $ 1,250 $ 1,672 $ 1,213 $ 1,438 $ 2,651 Three months ended March 31, Gain (loss) on derivatives 1 8 9 2 6 8 Gain (loss) on hedged items (1 ) (8 ) (9 ) (2 ) (6 ) (8 )</t>
  </si>
  <si>
    <t>Activity related to cash flow hedges</t>
  </si>
  <si>
    <t>Activity related to cash flow hedges recorded during the three months ended March 31, 2016 and 2015 was as follows: 2016 2015 Foreign Currency Contracts Commodity Contracts Total Foreign Currency Contracts Commodity Contracts Total Notional Value at March 31, $ 817 $ 8 $ 825 $ 595 $ 12 $ 607 Three months ended March 31, Gain (loss) recognized in OCI (14 ) — (14 ) 7 (1 ) 6 Gain (loss) reclassified into Cost of sales 3 (1 ) 2 7 (1 ) 6</t>
  </si>
  <si>
    <t>Activity related to net investment hedges</t>
  </si>
  <si>
    <t>Activity related to net investment hedges recorded during the three months ended March 31, 2016 and 2015 was as follows: 2016 2015 Foreign Currency Contracts Foreign Currency Debt Total Foreign Currency Contracts Foreign Currency Debt Total Notional Value at March 31, $ 795 $ 1,305 $ 2,100 $ 768 $ 273 $ 1,041 Three months ended March 31, Gain (loss) on instruments (26 ) (49 ) (75 ) 62 27 89 Gain (loss) on hedged items 23 49 72 (62 ) (27 ) (89 )</t>
  </si>
  <si>
    <t>Activity related to derivatives not designated as hedging instruments</t>
  </si>
  <si>
    <t>Activity related to these contracts during the three months ended March 31, 2016 and 2015 was as follows: 2016 2015 Cross-currency Cross-currency Swap Notional Value at March 31, $ 102 $ 102 Three months ended March 31, Gain (loss) on instruments 3 5 Gain (loss) on hedged items (3 ) (5 )</t>
  </si>
  <si>
    <t>Acquisitions and Divestitures - Divestitures (Details 1) - Mexico $ in Millions</t>
  </si>
  <si>
    <t>Sep. 30, 2012USD ($)</t>
  </si>
  <si>
    <t>Sep. 30, 2011USD ($)</t>
  </si>
  <si>
    <t>Mar. 31, 2016payment</t>
  </si>
  <si>
    <t>Sep. 13, 2011payment</t>
  </si>
  <si>
    <t>Income Statement, Balance Sheet and Additional Disclosures by Disposal Groups, Including Discontinued Operations [Line Items]</t>
  </si>
  <si>
    <t>Disposal Group, Number of Installment Payments | payment</t>
  </si>
  <si>
    <t>First Installment received from the sale of land in Mexico | $</t>
  </si>
  <si>
    <t>Second Installment received from the sale of land in Mexico | $</t>
  </si>
  <si>
    <t>Disposal Group, Number of Installment Payments Received to Date | payment</t>
  </si>
  <si>
    <t>Restructuring and Related Implementation Charges (Details) - 2012 Restructuring Program $ in Millions</t>
  </si>
  <si>
    <t>Oct. 29, 2015</t>
  </si>
  <si>
    <t>Mar. 31, 2016USD ($)position</t>
  </si>
  <si>
    <t>Dec. 31, 2015USD ($)</t>
  </si>
  <si>
    <t>Restructuring Cost and Reserve [Line Items]</t>
  </si>
  <si>
    <t>Duration of Extension of the Restructuring Program</t>
  </si>
  <si>
    <t>1 year</t>
  </si>
  <si>
    <t>Expected percent of total charges resulting in cash expenditure</t>
  </si>
  <si>
    <t>75.00%</t>
  </si>
  <si>
    <t>Hill’s Pet Nutrition</t>
  </si>
  <si>
    <t>Expected percent of total restructuring charges related to segment for the duration of the program</t>
  </si>
  <si>
    <t>10.00%</t>
  </si>
  <si>
    <t>Corporate</t>
  </si>
  <si>
    <t>40.00%</t>
  </si>
  <si>
    <t>North America</t>
  </si>
  <si>
    <t>15.00%</t>
  </si>
  <si>
    <t>Europe/South Pacific</t>
  </si>
  <si>
    <t>20.00%</t>
  </si>
  <si>
    <t>Latin America</t>
  </si>
  <si>
    <t>5.00%</t>
  </si>
  <si>
    <t>Asia</t>
  </si>
  <si>
    <t>Africa/Eurasia</t>
  </si>
  <si>
    <t>Employee-Related Costs</t>
  </si>
  <si>
    <t>Estimated percent of total cumulative pretax charges of implementing restructuring program by category</t>
  </si>
  <si>
    <t>50.00%</t>
  </si>
  <si>
    <t>Incremental Depreciation And Asset Impairment</t>
  </si>
  <si>
    <t>Charges Resulting Directly From Exit Activities</t>
  </si>
  <si>
    <t>Implementation Of New Strategies</t>
  </si>
  <si>
    <t>Minimum | Expected Completion Date 2017</t>
  </si>
  <si>
    <t>Restructuring program expected cost before tax</t>
  </si>
  <si>
    <t>Restructuring program expected cost after tax</t>
  </si>
  <si>
    <t>Restructuring and Related Cost, Expected Number of Positions Eliminated | position</t>
  </si>
  <si>
    <t>Minimum | Expected Completion Date 2016</t>
  </si>
  <si>
    <t>Maximum | Expected Completion Date 2017</t>
  </si>
  <si>
    <t>Maximum | Expected Completion Date 2016</t>
  </si>
  <si>
    <t>Restructuring and Related Implementation Charges (Details 1) - 2012 Restructuring Program - USD ($) $ in Millions</t>
  </si>
  <si>
    <t>Total 2012 Restructuring Program charges, pretax</t>
  </si>
  <si>
    <t>Total 2012 Restructuring Program charges, aftertax</t>
  </si>
  <si>
    <t>Restructuring and Related Implementation Charges (Details 2) - 2012 Restructuring Program</t>
  </si>
  <si>
    <t>42 Months Ended</t>
  </si>
  <si>
    <t>Percent of Total Restructuring Charges Related to Segment</t>
  </si>
  <si>
    <t>1.00%</t>
  </si>
  <si>
    <t>4.00%</t>
  </si>
  <si>
    <t>Percent of Restructuring Charges Related to Segment, Program-to-date Accumulated Charges</t>
  </si>
  <si>
    <t>7.00%</t>
  </si>
  <si>
    <t>32.00%</t>
  </si>
  <si>
    <t>68.00%</t>
  </si>
  <si>
    <t>44.00%</t>
  </si>
  <si>
    <t>42.00%</t>
  </si>
  <si>
    <t>18.00%</t>
  </si>
  <si>
    <t>14.00%</t>
  </si>
  <si>
    <t>0.00%</t>
  </si>
  <si>
    <t>24.00%</t>
  </si>
  <si>
    <t>2.00%</t>
  </si>
  <si>
    <t>3.00%</t>
  </si>
  <si>
    <t>Restructuring and Related Implementation Charges (Details 3) - 2012 Restructuring Program $ in Millions</t>
  </si>
  <si>
    <t>Mar. 31, 2016USD ($)</t>
  </si>
  <si>
    <t>Pretax charges related to the Restructuring Program to date</t>
  </si>
  <si>
    <t>Aftertax charges related to the Restructuring Program to date</t>
  </si>
  <si>
    <t>Incremental Depreciation</t>
  </si>
  <si>
    <t>Asset Impairments</t>
  </si>
  <si>
    <t>Restructuring and Related Implementation Charges (Details 4) - 2012 Restructuring Program - USD ($) $ in Millions</t>
  </si>
  <si>
    <t>Restructuring Reserve [Roll Forward]</t>
  </si>
  <si>
    <t>Beginning Balance</t>
  </si>
  <si>
    <t>Charges</t>
  </si>
  <si>
    <t>Cash payments</t>
  </si>
  <si>
    <t>Charges against assets</t>
  </si>
  <si>
    <t>Foreign exchange</t>
  </si>
  <si>
    <t>Ending Balance</t>
  </si>
  <si>
    <t>Third party Incremental Cost</t>
  </si>
  <si>
    <t>Contract Termination</t>
  </si>
  <si>
    <t>Land and Building</t>
  </si>
  <si>
    <t>Inventories (Details) - USD ($) $ in Millions</t>
  </si>
  <si>
    <t>Raw materials and supplies</t>
  </si>
  <si>
    <t>Work-in-process</t>
  </si>
  <si>
    <t>Finished goods</t>
  </si>
  <si>
    <t>Total Inventories</t>
  </si>
  <si>
    <t>Shareholders' Equity (Details) - USD ($) $ in Millions</t>
  </si>
  <si>
    <t>Changes in Shareholders' Equity [Roll Forward]</t>
  </si>
  <si>
    <t>Beginning balance</t>
  </si>
  <si>
    <t>Net income</t>
  </si>
  <si>
    <t>Other comprehensive income (loss), net of tax</t>
  </si>
  <si>
    <t>Ending balance</t>
  </si>
  <si>
    <t>Accumulated other comprehensive income (loss), cumulative translation losses</t>
  </si>
  <si>
    <t>Accumulated other comprehensive income (loss), unrecognized retirement plan and other retiree benefits costs</t>
  </si>
  <si>
    <t>Common Stock</t>
  </si>
  <si>
    <t>Additional Paid-in Capital</t>
  </si>
  <si>
    <t>Shares issued for stock options</t>
  </si>
  <si>
    <t>Shares issued for restricted stock units</t>
  </si>
  <si>
    <t>Unearned Compensation</t>
  </si>
  <si>
    <t>Treasury Stock</t>
  </si>
  <si>
    <t>Treasury stock acquired</t>
  </si>
  <si>
    <t>Retained Earnings</t>
  </si>
  <si>
    <t>Dividends</t>
  </si>
  <si>
    <t>Accumulated Other Comprehensive Income (Loss)</t>
  </si>
  <si>
    <t>Noncontrolling Interests</t>
  </si>
  <si>
    <t>Earnings Per Share (Details) - USD ($) $ / shares in Units, $ in Millions</t>
  </si>
  <si>
    <t>Basic EPS</t>
  </si>
  <si>
    <t>Diluted EPS</t>
  </si>
  <si>
    <t>Shares</t>
  </si>
  <si>
    <t>Basic EPS (in shares)</t>
  </si>
  <si>
    <t>Stock options and restricted stock units (in shares)</t>
  </si>
  <si>
    <t>Diluted EPS (in shares)</t>
  </si>
  <si>
    <t>Per Share</t>
  </si>
  <si>
    <t>Basic EPS (in dollars per share)</t>
  </si>
  <si>
    <t>Diluted EPS (in dollars per share)</t>
  </si>
  <si>
    <t>Antidilutive Securities Excluded from Computation of Earnings Per Share, Amount (in shares)</t>
  </si>
  <si>
    <t>Other Comprehensive Income (Loss) (Details) - USD ($) $ in Millions</t>
  </si>
  <si>
    <t>Cumulative translation adjustments, Pretax</t>
  </si>
  <si>
    <t>Cumulative translation adjustment, Net of Tax</t>
  </si>
  <si>
    <t>Retirement plans and other retiree benefits:</t>
  </si>
  <si>
    <t>Net actuarial gain (loss) and prior service costs arising during the period, Pretax</t>
  </si>
  <si>
    <t>Amortization of net actuarial loss, transition and prior service costs, Pretax</t>
  </si>
  <si>
    <t>Retirement plans and other retiree benefits adjustments, Pretax</t>
  </si>
  <si>
    <t>Net actuarial gain (loss) and prior service costs arising during the period, Net of Tax</t>
  </si>
  <si>
    <t>Amortization of net actuarial loss, transition and prior service costs, Net of Tax</t>
  </si>
  <si>
    <t>Retirement plans and other retiree benefits adjustments, Net of Tax</t>
  </si>
  <si>
    <t>Available-for-sale securities:</t>
  </si>
  <si>
    <t>Unrealized gains (losses) on available-for-sale securities, Pretax</t>
  </si>
  <si>
    <t>Reclassification of (gains) losses into net earnings on available-for-sale securities, Pretax</t>
  </si>
  <si>
    <t>Gains (losses) on available-for-sale securities, Pretax</t>
  </si>
  <si>
    <t>Unrealized gains (losses) on available-for-sale securities, Net of Tax</t>
  </si>
  <si>
    <t>Reclassification of (gains) losses into net earnings on available-for-sale securities, Net of Tax</t>
  </si>
  <si>
    <t>Gains (losses) on available-for-sale securities, Net of Tax</t>
  </si>
  <si>
    <t>Cash flow hedges:</t>
  </si>
  <si>
    <t>Unrealized gains (losses) on cash flow hedges, Pretax</t>
  </si>
  <si>
    <t>Reclassification of (gains) losses into net earnings on cash flow hedges, Pretax</t>
  </si>
  <si>
    <t>Gains (losses) on cash flow hedges, Pretax</t>
  </si>
  <si>
    <t>Unrealized gains (losses) on cash flow hedges, Net of Tax</t>
  </si>
  <si>
    <t>Reclassification of (gains) losses into net earnings on cash flow hedges, Net of Tax</t>
  </si>
  <si>
    <t>Gains (losses) on cash flow hedges, Net of Tax</t>
  </si>
  <si>
    <t>Total Other comprehensive income (loss), Pretax</t>
  </si>
  <si>
    <t>Total Other comprehensive income (loss), Net of Tax</t>
  </si>
  <si>
    <t>Retirement Plans and Other Retiree Benefits (Details) - USD ($) $ in Millions</t>
  </si>
  <si>
    <t>Pension Benefits, United States</t>
  </si>
  <si>
    <t>Components of net periodic benefit cost</t>
  </si>
  <si>
    <t>Service cost</t>
  </si>
  <si>
    <t>Interest cost</t>
  </si>
  <si>
    <t>ESOP offset</t>
  </si>
  <si>
    <t>Expected return on plan assets</t>
  </si>
  <si>
    <t>Amortization of transition and prior service costs (credits)</t>
  </si>
  <si>
    <t>Amortization of actuarial loss (gain)</t>
  </si>
  <si>
    <t>Net periodic benefit cost</t>
  </si>
  <si>
    <t>Voluntary benefit plan contribution</t>
  </si>
  <si>
    <t>Pension Benefits, International</t>
  </si>
  <si>
    <t>Other Retiree Benefits</t>
  </si>
  <si>
    <t>Income Taxes (Details) $ in Millions</t>
  </si>
  <si>
    <t>Income Tax Benefit, Principally From Venezuela Currency Regime Change</t>
  </si>
  <si>
    <t>Foreign Earnings Repatriated</t>
  </si>
  <si>
    <t>Income Tax Charge From Repatriation Of Earnings Of Foreign Subsidiaries</t>
  </si>
  <si>
    <t>Contingencies (Details) $ in Millions</t>
  </si>
  <si>
    <t>1 Months Ended</t>
  </si>
  <si>
    <t>12 Months Ended</t>
  </si>
  <si>
    <t>Mar. 31, 2016USD ($)case</t>
  </si>
  <si>
    <t>Sep. 30, 2015appeal</t>
  </si>
  <si>
    <t>Mar. 31, 2016USD ($)casecountry_and_territory</t>
  </si>
  <si>
    <t>Sep. 30, 2015USD ($)</t>
  </si>
  <si>
    <t>Dec. 31, 2014USD ($)</t>
  </si>
  <si>
    <t>Dec. 31, 2010USD ($)</t>
  </si>
  <si>
    <t>Dec. 31, 2009USD ($)</t>
  </si>
  <si>
    <t>Minimum Number of Countries and Territories Serving Consumers (more than) | country_and_territory</t>
  </si>
  <si>
    <t>Range of reasonably possible losses, minimum</t>
  </si>
  <si>
    <t>Range of reasonably possible losses, maximum</t>
  </si>
  <si>
    <t>Brazilian internal revenue authority, matter 1</t>
  </si>
  <si>
    <t>Number of Appeals Lost | appeal</t>
  </si>
  <si>
    <t>Brazilian internal revenue authority, matter 2</t>
  </si>
  <si>
    <t>European competition matters - Swiss competition law authority</t>
  </si>
  <si>
    <t>European competition matters - Italian competition law authority</t>
  </si>
  <si>
    <t>Fine Imposed French Competition Authority</t>
  </si>
  <si>
    <t>Fine Imposed French Competition Authority - As a result of Sanex Acquisition</t>
  </si>
  <si>
    <t>Loss Contingency Accrual, Period Increase (Decrease)</t>
  </si>
  <si>
    <t>Litigation Settlement, Fine, Amount</t>
  </si>
  <si>
    <t>Litigation Settlement, Cost Reimbursement, Amount</t>
  </si>
  <si>
    <t>Loss Contingency, Pending Claims, Number | case</t>
  </si>
  <si>
    <t>Loss Contingency, New Claims Filed, Number | case</t>
  </si>
  <si>
    <t>Loss Contingency, Claims Dismissed, Number | case</t>
  </si>
  <si>
    <t>Loss Contingency, Claims Settled, Number | case</t>
  </si>
  <si>
    <t>Loss Contingency, Damages Sought, Approximate Value</t>
  </si>
  <si>
    <t>Segment Information (Details) $ in Millions</t>
  </si>
  <si>
    <t>Mar. 31, 2016USD ($)segment</t>
  </si>
  <si>
    <t>Mar. 31, 2015USD ($)</t>
  </si>
  <si>
    <t>Number of Product Segments | segment</t>
  </si>
  <si>
    <t>Number of Operating Segments | segment</t>
  </si>
  <si>
    <t>Number of Reportable Segments | segment</t>
  </si>
  <si>
    <t>Segment Reporting Information [Line Items]</t>
  </si>
  <si>
    <t>Total Net sales</t>
  </si>
  <si>
    <t>Total Operating profit</t>
  </si>
  <si>
    <t>2012 Restructuring Program</t>
  </si>
  <si>
    <t>Sales Revenue, Net</t>
  </si>
  <si>
    <t>Percentage of Consolidated Net Sales represented by Sales outside US</t>
  </si>
  <si>
    <t>Percentage of Consolidated Net Sales coming from Emerging Markets</t>
  </si>
  <si>
    <t>Operating Segments | Oral, Personal and Home Care</t>
  </si>
  <si>
    <t>Operating Segments | Oral, Personal and Home Care | North America</t>
  </si>
  <si>
    <t>Operating Segments | Oral, Personal and Home Care | Latin America</t>
  </si>
  <si>
    <t>Operating Segments | Oral, Personal and Home Care | Europe/South Pacific</t>
  </si>
  <si>
    <t>Operating Segments | Oral, Personal and Home Care | Asia</t>
  </si>
  <si>
    <t>Operating Segments | Oral, Personal and Home Care | Africa/Eurasia</t>
  </si>
  <si>
    <t>Operating Segments | Pet Nutrition</t>
  </si>
  <si>
    <t>Fair Value Measurements and Financial Instruments (Details 1) - USD ($) $ in Millions</t>
  </si>
  <si>
    <t>Designated derivative instruments</t>
  </si>
  <si>
    <t>Derivative assets, designated</t>
  </si>
  <si>
    <t>Derivative liabilities, designated</t>
  </si>
  <si>
    <t>Derivatives not designated</t>
  </si>
  <si>
    <t>Derivative assets not designated</t>
  </si>
  <si>
    <t>Derivative liabilities not designated</t>
  </si>
  <si>
    <t>Total derivative instruments, Assets</t>
  </si>
  <si>
    <t>Total derivative instruments, Liabilities</t>
  </si>
  <si>
    <t>Other financial instruments</t>
  </si>
  <si>
    <t>Total other financial instruments</t>
  </si>
  <si>
    <t>Marketable securities</t>
  </si>
  <si>
    <t>Other current assets | Interest rate swap contracts</t>
  </si>
  <si>
    <t>Other current assets | Foreign currency contracts</t>
  </si>
  <si>
    <t>Other current assets | Commodity contracts</t>
  </si>
  <si>
    <t>Other assets | Interest rate swap contracts</t>
  </si>
  <si>
    <t>Other assets | Foreign currency contracts</t>
  </si>
  <si>
    <t>Other accruals | Interest rate swap contracts</t>
  </si>
  <si>
    <t>Other accruals | Foreign currency contracts</t>
  </si>
  <si>
    <t>Other accruals | Commodity contracts</t>
  </si>
  <si>
    <t>Other liabilities | Interest rate swap contracts</t>
  </si>
  <si>
    <t>Other liabilities | Foreign currency contracts</t>
  </si>
  <si>
    <t>Fair Value Measurements and Financial Instruments (Details 2) - USD ($) $ in Millions</t>
  </si>
  <si>
    <t>Carrying Value</t>
  </si>
  <si>
    <t>Debt Instrument [Line Items]</t>
  </si>
  <si>
    <t>Carrying value of long-term debt</t>
  </si>
  <si>
    <t>Fair Value, Inputs, Level 2</t>
  </si>
  <si>
    <t>Estimated fair value of long-term debt</t>
  </si>
  <si>
    <t>Fair Value Measurements and Financial Instruments (Details 3) - USD ($) $ in Millions</t>
  </si>
  <si>
    <t>Cross-currency Swap | Derivatives Not Designated as Hedging Instruments</t>
  </si>
  <si>
    <t>Derivative Instruments, Gain (Loss) [Line Items]</t>
  </si>
  <si>
    <t>Notional value</t>
  </si>
  <si>
    <t>Activity related to derivatives not designated as hedging instruments [Abstract]</t>
  </si>
  <si>
    <t>Gain (loss) on instruments</t>
  </si>
  <si>
    <t>Gain (loss) on hedged items</t>
  </si>
  <si>
    <t>Fair Value Hedges</t>
  </si>
  <si>
    <t>Activity related to fair value hedges [Abstract]</t>
  </si>
  <si>
    <t>Gain (loss) on derivatives</t>
  </si>
  <si>
    <t>Fair Value Hedges | Foreign Currency Contracts</t>
  </si>
  <si>
    <t>Fair Value Hedges | Interest Rate Swaps</t>
  </si>
  <si>
    <t>Cash Flow Hedges</t>
  </si>
  <si>
    <t>Activity related to cash flow hedges [Abstract]</t>
  </si>
  <si>
    <t>Gain (loss) recognized in OCI</t>
  </si>
  <si>
    <t>Gain (loss) reclassified into Cost of sales</t>
  </si>
  <si>
    <t>Cash Flow Hedges | Foreign Currency Contracts</t>
  </si>
  <si>
    <t>Cash Flow Hedges | Commodity Contracts</t>
  </si>
  <si>
    <t>Net Investment Hedges</t>
  </si>
  <si>
    <t>Activity related to net investment hedges [Abstract]</t>
  </si>
  <si>
    <t>Net Investment Hedges | Foreign Currency Contracts</t>
  </si>
  <si>
    <t>Net Investment Hedges | Foreign Currency Debt</t>
  </si>
  <si>
    <t>Fair Value Measurements and Financial Instruments (Details 4) - USD ($) $ in Millions</t>
  </si>
  <si>
    <t>Schedule of Available-for-sale Securities [Line Items]</t>
  </si>
  <si>
    <t>Assets</t>
  </si>
  <si>
    <t>Held-to-maturity Securities</t>
  </si>
  <si>
    <t>Held-to-maturity Securities, Fair Value</t>
  </si>
  <si>
    <t>Fair Value, Inputs, Level 1 | Other current assets | Deposits</t>
  </si>
  <si>
    <t>Fair Value, Inputs, Level 2 | Other current assets | Bonds Issued By Argentinian Government</t>
  </si>
  <si>
    <t>Fair Value, Inputs, Level 2 | Other assets | Bonds Issued By Argentinian Government | Estimate of Fair Value Measur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21665</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4" r="B13" t="s">
        <v>21</v>
      </c>
    </row>
    <row spans="1:2" r="14">
      <c s="4" r="A14" t="s">
        <v>22</v>
      </c>
      <c s="6" r="B14" t="n">
        <v>893017691</v>
      </c>
    </row>
    <row spans="1:2" r="15">
      <c s="4" r="A15" t="s">
        <v>23</v>
      </c>
      <c s="4" r="B15" t="s">
        <v>24</v>
      </c>
    </row>
    <row spans="1:2" r="16">
      <c s="4" r="A16" t="s">
        <v>25</v>
      </c>
      <c s="4" r="B16" t="s">
        <v>26</v>
      </c>
    </row>
    <row spans="1:2" r="17">
      <c s="4" r="A17" t="s">
        <v>27</v>
      </c>
      <c s="4" r="B1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51</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8</v>
      </c>
      <c s="2" r="B1" t="s">
        <v>1</v>
      </c>
    </row>
    <row spans="1:2" r="2">
      <c s="2" r="B2" t="s">
        <v>51</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69</v>
      </c>
      <c s="2" r="B1" t="s">
        <v>1</v>
      </c>
    </row>
    <row spans="1:2" r="2">
      <c s="2" r="B2" t="s">
        <v>51</v>
      </c>
    </row>
    <row spans="1:2" r="3">
      <c s="3" r="A3" t="s">
        <v>151</v>
      </c>
    </row>
    <row spans="1:2" r="4">
      <c s="4" r="A4" t="s">
        <v>69</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3</v>
      </c>
      <c s="2" r="B1" t="s">
        <v>1</v>
      </c>
    </row>
    <row spans="1:2" r="2">
      <c s="2" r="B2" t="s">
        <v>51</v>
      </c>
    </row>
    <row spans="1:2" r="3">
      <c s="3" r="A3" t="s">
        <v>154</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51</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0</v>
      </c>
      <c s="2" r="B1" t="s">
        <v>1</v>
      </c>
    </row>
    <row spans="1:2" r="2">
      <c s="2" r="B2" t="s">
        <v>51</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3</v>
      </c>
      <c s="2" r="B1" t="s">
        <v>1</v>
      </c>
    </row>
    <row spans="1:2" r="2">
      <c s="2" r="B2" t="s">
        <v>51</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51</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9</v>
      </c>
      <c s="2" r="B1" t="s">
        <v>1</v>
      </c>
    </row>
    <row spans="1:2" r="2">
      <c s="2" r="B2" t="s">
        <v>51</v>
      </c>
    </row>
    <row spans="1:2" r="3">
      <c s="3" r="A3" t="s">
        <v>170</v>
      </c>
    </row>
    <row spans="1:2" r="4">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51</v>
      </c>
    </row>
    <row spans="1:2" r="3">
      <c s="3" r="A3" t="s">
        <v>173</v>
      </c>
    </row>
    <row spans="1:2" r="4">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67"/>
    <col customWidth="1" max="3" min="3" width="39"/>
    <col customWidth="1" max="4" min="4" width="39"/>
  </cols>
  <sheetData>
    <row spans="1:4" r="1">
      <c s="1" r="A1" t="s">
        <v>28</v>
      </c>
      <c s="2" r="C1" t="s">
        <v>1</v>
      </c>
    </row>
    <row spans="1:4" r="2">
      <c s="2" r="C2" t="s">
        <v>29</v>
      </c>
      <c s="2" r="D2" t="s">
        <v>30</v>
      </c>
    </row>
    <row spans="1:4" r="3">
      <c s="3" r="A3" t="s">
        <v>31</v>
      </c>
    </row>
    <row spans="1:4" r="4">
      <c s="4" r="A4" t="s">
        <v>32</v>
      </c>
      <c s="7" r="C4" t="n">
        <v>3762</v>
      </c>
      <c s="7" r="D4" t="n">
        <v>4070</v>
      </c>
    </row>
    <row spans="1:4" r="5">
      <c s="4" r="A5" t="s">
        <v>33</v>
      </c>
      <c s="6" r="C5" t="n">
        <v>1514</v>
      </c>
      <c s="6" r="D5" t="n">
        <v>1678</v>
      </c>
    </row>
    <row spans="1:4" r="6">
      <c s="4" r="A6" t="s">
        <v>34</v>
      </c>
      <c s="6" r="C6" t="n">
        <v>2248</v>
      </c>
      <c s="6" r="D6" t="n">
        <v>2392</v>
      </c>
    </row>
    <row spans="1:4" r="7">
      <c s="4" r="A7" t="s">
        <v>35</v>
      </c>
      <c s="6" r="C7" t="n">
        <v>1354</v>
      </c>
      <c s="6" r="D7" t="n">
        <v>1450</v>
      </c>
    </row>
    <row spans="1:4" r="8">
      <c s="4" r="A8" t="s">
        <v>36</v>
      </c>
      <c s="6" r="C8" t="n">
        <v>27</v>
      </c>
      <c s="6" r="D8" t="n">
        <v>82</v>
      </c>
    </row>
    <row spans="1:4" r="9">
      <c s="4" r="A9" t="s">
        <v>37</v>
      </c>
      <c s="6" r="C9" t="n">
        <v>867</v>
      </c>
      <c s="6" r="D9" t="n">
        <v>860</v>
      </c>
    </row>
    <row spans="1:4" r="10">
      <c s="4" r="A10" t="s">
        <v>38</v>
      </c>
      <c s="6" r="C10" t="n">
        <v>28</v>
      </c>
      <c s="6" r="D10" t="n">
        <v>8</v>
      </c>
    </row>
    <row spans="1:4" r="11">
      <c s="4" r="A11" t="s">
        <v>39</v>
      </c>
      <c s="6" r="C11" t="n">
        <v>839</v>
      </c>
      <c s="6" r="D11" t="n">
        <v>852</v>
      </c>
    </row>
    <row spans="1:4" r="12">
      <c s="4" r="A12" t="s">
        <v>40</v>
      </c>
      <c s="6" r="C12" t="n">
        <v>265</v>
      </c>
      <c s="6" r="D12" t="n">
        <v>269</v>
      </c>
    </row>
    <row spans="1:4" r="13">
      <c s="4" r="A13" t="s">
        <v>41</v>
      </c>
      <c s="6" r="C13" t="n">
        <v>574</v>
      </c>
      <c s="6" r="D13" t="n">
        <v>583</v>
      </c>
    </row>
    <row spans="1:4" r="14">
      <c s="4" r="A14" t="s">
        <v>42</v>
      </c>
      <c s="6" r="C14" t="n">
        <v>41</v>
      </c>
      <c s="6" r="D14" t="n">
        <v>41</v>
      </c>
    </row>
    <row spans="1:4" r="15">
      <c s="4" r="A15" t="s">
        <v>43</v>
      </c>
      <c s="7" r="C15" t="n">
        <v>533</v>
      </c>
      <c s="7" r="D15" t="n">
        <v>542</v>
      </c>
    </row>
    <row spans="1:4" r="16">
      <c s="4" r="A16" t="s">
        <v>44</v>
      </c>
      <c s="8" r="C16" t="n">
        <v>0.6</v>
      </c>
      <c s="8" r="D16" t="n">
        <v>0.6</v>
      </c>
    </row>
    <row spans="1:4" r="17">
      <c s="4" r="A17" t="s">
        <v>45</v>
      </c>
      <c s="9" r="C17" t="n">
        <v>0.59</v>
      </c>
      <c s="9" r="D17" t="n">
        <v>0.59</v>
      </c>
    </row>
    <row spans="1:4" r="18">
      <c s="4" r="A18" t="s">
        <v>46</v>
      </c>
      <c s="4" r="B18" t="s">
        <v>47</v>
      </c>
      <c s="8" r="C18" t="n">
        <v>0.77</v>
      </c>
      <c s="8" r="D18" t="n">
        <v>0.74</v>
      </c>
    </row>
    <row spans="1:4" r="19">
      <c s="4" r="A19" t="s">
        <v>48</v>
      </c>
      <c s="6" r="C19" t="n">
        <v>2</v>
      </c>
      <c s="6" r="D19" t="n">
        <v>2</v>
      </c>
    </row>
    <row spans="1:4" r="20">
      <c r="A20" t="n"/>
    </row>
    <row spans="1:4" r="21">
      <c s="4" r="A21" t="s">
        <v>47</v>
      </c>
      <c s="4" r="B21" t="s">
        <v>49</v>
      </c>
    </row>
  </sheetData>
  <mergeCells count="4">
    <mergeCell ref="A1:B2"/>
    <mergeCell ref="C1:D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5</v>
      </c>
      <c s="2" r="B1" t="s">
        <v>1</v>
      </c>
    </row>
    <row spans="1:2" r="2">
      <c s="2" r="B2" t="s">
        <v>51</v>
      </c>
    </row>
    <row spans="1:2" r="3">
      <c s="3" r="A3" t="s">
        <v>176</v>
      </c>
    </row>
    <row spans="1:2" r="4">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51</v>
      </c>
    </row>
    <row spans="1:2" r="3">
      <c s="3" r="A3" t="s">
        <v>149</v>
      </c>
    </row>
    <row spans="1:2" r="4">
      <c s="4" r="A4" t="s">
        <v>179</v>
      </c>
      <c s="4" r="B4" t="s">
        <v>180</v>
      </c>
    </row>
    <row spans="1:2" r="5">
      <c s="4" r="A5" t="s">
        <v>181</v>
      </c>
      <c s="4" r="B5" t="s">
        <v>182</v>
      </c>
    </row>
    <row spans="1:2" r="6">
      <c s="4" r="A6" t="s">
        <v>183</v>
      </c>
      <c s="4" r="B6" t="s">
        <v>184</v>
      </c>
    </row>
    <row spans="1:2" r="7">
      <c s="4" r="A7" t="s">
        <v>185</v>
      </c>
      <c s="4" r="B7"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7</v>
      </c>
      <c s="2" r="B1" t="s">
        <v>1</v>
      </c>
    </row>
    <row spans="1:2" r="2">
      <c s="2" r="B2" t="s">
        <v>51</v>
      </c>
    </row>
    <row spans="1:2" r="3">
      <c s="3" r="A3" t="s">
        <v>151</v>
      </c>
    </row>
    <row spans="1:2" r="4">
      <c s="4" r="A4" t="s">
        <v>188</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0</v>
      </c>
      <c s="2" r="B1" t="s">
        <v>1</v>
      </c>
    </row>
    <row spans="1:2" r="2">
      <c s="2" r="B2" t="s">
        <v>51</v>
      </c>
    </row>
    <row spans="1:2" r="3">
      <c s="3" r="A3" t="s">
        <v>154</v>
      </c>
    </row>
    <row spans="1:2" r="4">
      <c s="4" r="A4" t="s">
        <v>153</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51</v>
      </c>
    </row>
    <row spans="1:2" r="3">
      <c s="3" r="A3" t="s">
        <v>158</v>
      </c>
    </row>
    <row spans="1:2" r="4">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51</v>
      </c>
    </row>
    <row spans="1:2" r="3">
      <c s="3" r="A3" t="s">
        <v>161</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51</v>
      </c>
    </row>
    <row spans="1:2" r="3">
      <c s="3" r="A3" t="s">
        <v>164</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1</v>
      </c>
      <c s="2" r="B1" t="s">
        <v>1</v>
      </c>
    </row>
    <row spans="1:2" r="2">
      <c s="2" r="B2" t="s">
        <v>51</v>
      </c>
    </row>
    <row spans="1:2" r="3">
      <c s="3" r="A3" t="s">
        <v>173</v>
      </c>
    </row>
    <row spans="1:2" r="4">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r="A1" t="s">
        <v>204</v>
      </c>
      <c s="2" r="B1" t="s">
        <v>1</v>
      </c>
    </row>
    <row spans="1:2" r="2">
      <c s="2" r="B2" t="s">
        <v>51</v>
      </c>
    </row>
    <row spans="1:2" r="3">
      <c s="3" r="A3" t="s">
        <v>176</v>
      </c>
    </row>
    <row spans="1:2" r="4">
      <c s="4" r="A4" t="s">
        <v>205</v>
      </c>
      <c s="4" r="B4" t="s">
        <v>206</v>
      </c>
    </row>
    <row spans="1:2" r="5">
      <c s="4" r="A5" t="s">
        <v>207</v>
      </c>
      <c s="4" r="B5" t="s">
        <v>208</v>
      </c>
    </row>
    <row spans="1:2" r="6">
      <c s="4" r="A6" t="s">
        <v>209</v>
      </c>
      <c s="4" r="B6" t="s">
        <v>210</v>
      </c>
    </row>
    <row spans="1:2" r="7">
      <c s="4" r="A7" t="s">
        <v>211</v>
      </c>
      <c s="4" r="B7" t="s">
        <v>212</v>
      </c>
    </row>
    <row spans="1:2" r="8">
      <c s="4" r="A8" t="s">
        <v>213</v>
      </c>
      <c s="4" r="B8"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215</v>
      </c>
      <c s="2" r="B1" t="s">
        <v>1</v>
      </c>
    </row>
    <row spans="1:5" r="2">
      <c s="2" r="B2" t="s">
        <v>216</v>
      </c>
      <c s="2" r="C2" t="s">
        <v>217</v>
      </c>
      <c s="2" r="D2" t="s">
        <v>218</v>
      </c>
      <c s="2" r="E2" t="s">
        <v>219</v>
      </c>
    </row>
    <row spans="1:5" r="3">
      <c s="3" r="A3" t="s">
        <v>220</v>
      </c>
    </row>
    <row spans="1:5" r="4">
      <c s="4" r="A4" t="s">
        <v>221</v>
      </c>
      <c s="6" r="E4" t="n">
        <v>3</v>
      </c>
    </row>
    <row spans="1:5" r="5">
      <c s="4" r="A5" t="s">
        <v>222</v>
      </c>
      <c s="7" r="C5" t="n">
        <v>24</v>
      </c>
    </row>
    <row spans="1:5" r="6">
      <c s="4" r="A6" t="s">
        <v>223</v>
      </c>
      <c s="7" r="B6" t="n">
        <v>36</v>
      </c>
    </row>
    <row spans="1:5" r="7">
      <c s="4" r="A7" t="s">
        <v>224</v>
      </c>
      <c s="6" r="D7"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v>
      </c>
      <c s="2" r="B1" t="s">
        <v>1</v>
      </c>
    </row>
    <row spans="1:3" r="2">
      <c s="2" r="B2" t="s">
        <v>51</v>
      </c>
      <c s="2" r="C2" t="s">
        <v>52</v>
      </c>
    </row>
    <row spans="1:3" r="3">
      <c s="3" r="A3" t="s">
        <v>53</v>
      </c>
    </row>
    <row spans="1:3" r="4">
      <c s="4" r="A4" t="s">
        <v>41</v>
      </c>
      <c s="7" r="B4" t="n">
        <v>574</v>
      </c>
      <c s="7" r="C4" t="n">
        <v>583</v>
      </c>
    </row>
    <row spans="1:3" r="5">
      <c s="3" r="A5" t="s">
        <v>54</v>
      </c>
    </row>
    <row spans="1:3" r="6">
      <c s="4" r="A6" t="s">
        <v>55</v>
      </c>
      <c s="6" r="B6" t="n">
        <v>126</v>
      </c>
      <c s="6" r="C6" t="n">
        <v>-351</v>
      </c>
    </row>
    <row spans="1:3" r="7">
      <c s="4" r="A7" t="s">
        <v>56</v>
      </c>
      <c s="6" r="B7" t="n">
        <v>11</v>
      </c>
      <c s="6" r="C7" t="n">
        <v>13</v>
      </c>
    </row>
    <row spans="1:3" r="8">
      <c s="4" r="A8" t="s">
        <v>57</v>
      </c>
      <c s="6" r="B8" t="n">
        <v>0</v>
      </c>
      <c s="6" r="C8" t="n">
        <v>-1</v>
      </c>
    </row>
    <row spans="1:3" r="9">
      <c s="4" r="A9" t="s">
        <v>58</v>
      </c>
      <c s="6" r="B9" t="n">
        <v>-11</v>
      </c>
      <c s="6" r="C9" t="n">
        <v>0</v>
      </c>
    </row>
    <row spans="1:3" r="10">
      <c s="4" r="A10" t="s">
        <v>59</v>
      </c>
      <c s="6" r="B10" t="n">
        <v>126</v>
      </c>
      <c s="6" r="C10" t="n">
        <v>-339</v>
      </c>
    </row>
    <row spans="1:3" r="11">
      <c s="4" r="A11" t="s">
        <v>60</v>
      </c>
      <c s="6" r="B11" t="n">
        <v>700</v>
      </c>
      <c s="6" r="C11" t="n">
        <v>244</v>
      </c>
    </row>
    <row spans="1:3" r="12">
      <c s="4" r="A12" t="s">
        <v>42</v>
      </c>
      <c s="6" r="B12" t="n">
        <v>41</v>
      </c>
      <c s="6" r="C12" t="n">
        <v>41</v>
      </c>
    </row>
    <row spans="1:3" r="13">
      <c s="4" r="A13" t="s">
        <v>61</v>
      </c>
      <c s="6" r="B13" t="n">
        <v>1</v>
      </c>
      <c s="6" r="C13" t="n">
        <v>1</v>
      </c>
    </row>
    <row spans="1:3" r="14">
      <c s="4" r="A14" t="s">
        <v>62</v>
      </c>
      <c s="6" r="B14" t="n">
        <v>42</v>
      </c>
      <c s="6" r="C14" t="n">
        <v>42</v>
      </c>
    </row>
    <row spans="1:3" r="15">
      <c s="4" r="A15" t="s">
        <v>63</v>
      </c>
      <c s="7" r="B15" t="n">
        <v>658</v>
      </c>
      <c s="7" r="C15" t="n">
        <v>2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1"/>
  </cols>
  <sheetData>
    <row spans="1:4" r="1">
      <c s="1" r="A1" t="s">
        <v>225</v>
      </c>
      <c s="2" r="B1" t="s">
        <v>226</v>
      </c>
      <c s="2" r="C1" t="s">
        <v>227</v>
      </c>
      <c s="2" r="D1" t="s">
        <v>228</v>
      </c>
    </row>
    <row spans="1:4" r="2">
      <c s="3" r="A2" t="s">
        <v>229</v>
      </c>
    </row>
    <row spans="1:4" r="3">
      <c s="4" r="A3" t="s">
        <v>230</v>
      </c>
      <c s="4" r="B3" t="s">
        <v>231</v>
      </c>
    </row>
    <row spans="1:4" r="4">
      <c s="4" r="A4" t="s">
        <v>232</v>
      </c>
      <c s="4" r="C4" t="s">
        <v>233</v>
      </c>
    </row>
    <row spans="1:4" r="5">
      <c s="4" r="A5" t="s">
        <v>234</v>
      </c>
    </row>
    <row spans="1:4" r="6">
      <c s="3" r="A6" t="s">
        <v>229</v>
      </c>
    </row>
    <row spans="1:4" r="7">
      <c s="4" r="A7" t="s">
        <v>235</v>
      </c>
      <c s="4" r="C7" t="s">
        <v>236</v>
      </c>
    </row>
    <row spans="1:4" r="8">
      <c s="4" r="A8" t="s">
        <v>237</v>
      </c>
    </row>
    <row spans="1:4" r="9">
      <c s="3" r="A9" t="s">
        <v>229</v>
      </c>
    </row>
    <row spans="1:4" r="10">
      <c s="4" r="A10" t="s">
        <v>235</v>
      </c>
      <c s="4" r="C10" t="s">
        <v>238</v>
      </c>
    </row>
    <row spans="1:4" r="11">
      <c s="4" r="A11" t="s">
        <v>239</v>
      </c>
    </row>
    <row spans="1:4" r="12">
      <c s="3" r="A12" t="s">
        <v>229</v>
      </c>
    </row>
    <row spans="1:4" r="13">
      <c s="4" r="A13" t="s">
        <v>235</v>
      </c>
      <c s="4" r="C13" t="s">
        <v>240</v>
      </c>
    </row>
    <row spans="1:4" r="14">
      <c s="4" r="A14" t="s">
        <v>241</v>
      </c>
    </row>
    <row spans="1:4" r="15">
      <c s="3" r="A15" t="s">
        <v>229</v>
      </c>
    </row>
    <row spans="1:4" r="16">
      <c s="4" r="A16" t="s">
        <v>235</v>
      </c>
      <c s="4" r="C16" t="s">
        <v>242</v>
      </c>
    </row>
    <row spans="1:4" r="17">
      <c s="4" r="A17" t="s">
        <v>243</v>
      </c>
    </row>
    <row spans="1:4" r="18">
      <c s="3" r="A18" t="s">
        <v>229</v>
      </c>
    </row>
    <row spans="1:4" r="19">
      <c s="4" r="A19" t="s">
        <v>235</v>
      </c>
      <c s="4" r="C19" t="s">
        <v>244</v>
      </c>
    </row>
    <row spans="1:4" r="20">
      <c s="4" r="A20" t="s">
        <v>245</v>
      </c>
    </row>
    <row spans="1:4" r="21">
      <c s="3" r="A21" t="s">
        <v>229</v>
      </c>
    </row>
    <row spans="1:4" r="22">
      <c s="4" r="A22" t="s">
        <v>235</v>
      </c>
      <c s="4" r="C22" t="s">
        <v>244</v>
      </c>
    </row>
    <row spans="1:4" r="23">
      <c s="4" r="A23" t="s">
        <v>246</v>
      </c>
    </row>
    <row spans="1:4" r="24">
      <c s="3" r="A24" t="s">
        <v>229</v>
      </c>
    </row>
    <row spans="1:4" r="25">
      <c s="4" r="A25" t="s">
        <v>235</v>
      </c>
      <c s="4" r="C25" t="s">
        <v>244</v>
      </c>
    </row>
    <row spans="1:4" r="26">
      <c s="4" r="A26" t="s">
        <v>247</v>
      </c>
    </row>
    <row spans="1:4" r="27">
      <c s="3" r="A27" t="s">
        <v>229</v>
      </c>
    </row>
    <row spans="1:4" r="28">
      <c s="4" r="A28" t="s">
        <v>248</v>
      </c>
      <c s="4" r="C28" t="s">
        <v>249</v>
      </c>
    </row>
    <row spans="1:4" r="29">
      <c s="4" r="A29" t="s">
        <v>250</v>
      </c>
    </row>
    <row spans="1:4" r="30">
      <c s="3" r="A30" t="s">
        <v>229</v>
      </c>
    </row>
    <row spans="1:4" r="31">
      <c s="4" r="A31" t="s">
        <v>248</v>
      </c>
      <c s="4" r="C31" t="s">
        <v>236</v>
      </c>
    </row>
    <row spans="1:4" r="32">
      <c s="4" r="A32" t="s">
        <v>251</v>
      </c>
    </row>
    <row spans="1:4" r="33">
      <c s="3" r="A33" t="s">
        <v>229</v>
      </c>
    </row>
    <row spans="1:4" r="34">
      <c s="4" r="A34" t="s">
        <v>248</v>
      </c>
      <c s="4" r="C34" t="s">
        <v>242</v>
      </c>
    </row>
    <row spans="1:4" r="35">
      <c s="4" r="A35" t="s">
        <v>252</v>
      </c>
    </row>
    <row spans="1:4" r="36">
      <c s="3" r="A36" t="s">
        <v>229</v>
      </c>
    </row>
    <row spans="1:4" r="37">
      <c s="4" r="A37" t="s">
        <v>248</v>
      </c>
      <c s="4" r="C37" t="s">
        <v>242</v>
      </c>
    </row>
    <row spans="1:4" r="38">
      <c s="4" r="A38" t="s">
        <v>253</v>
      </c>
    </row>
    <row spans="1:4" r="39">
      <c s="3" r="A39" t="s">
        <v>229</v>
      </c>
    </row>
    <row spans="1:4" r="40">
      <c s="4" r="A40" t="s">
        <v>254</v>
      </c>
      <c s="7" r="C40" t="n">
        <v>1405</v>
      </c>
      <c s="7" r="D40" t="n">
        <v>1285</v>
      </c>
    </row>
    <row spans="1:4" r="41">
      <c s="4" r="A41" t="s">
        <v>255</v>
      </c>
      <c s="7" r="C41" t="n">
        <v>1050</v>
      </c>
      <c s="6" r="D41" t="n">
        <v>950</v>
      </c>
    </row>
    <row spans="1:4" r="42">
      <c s="4" r="A42" t="s">
        <v>256</v>
      </c>
      <c s="6" r="C42" t="n">
        <v>3300</v>
      </c>
    </row>
    <row spans="1:4" r="43">
      <c s="4" r="A43" t="s">
        <v>257</v>
      </c>
    </row>
    <row spans="1:4" r="44">
      <c s="3" r="A44" t="s">
        <v>229</v>
      </c>
    </row>
    <row spans="1:4" r="45">
      <c s="4" r="A45" t="s">
        <v>254</v>
      </c>
      <c s="7" r="C45" t="n">
        <v>270</v>
      </c>
      <c s="6" r="D45" t="n">
        <v>285</v>
      </c>
    </row>
    <row spans="1:4" r="46">
      <c s="4" r="A46" t="s">
        <v>255</v>
      </c>
      <c s="6" r="C46" t="n">
        <v>200</v>
      </c>
      <c s="6" r="D46" t="n">
        <v>210</v>
      </c>
    </row>
    <row spans="1:4" r="47">
      <c s="4" r="A47" t="s">
        <v>258</v>
      </c>
    </row>
    <row spans="1:4" r="48">
      <c s="3" r="A48" t="s">
        <v>229</v>
      </c>
    </row>
    <row spans="1:4" r="49">
      <c s="4" r="A49" t="s">
        <v>254</v>
      </c>
      <c s="6" r="C49" t="n">
        <v>1585</v>
      </c>
      <c s="6" r="D49" t="n">
        <v>1435</v>
      </c>
    </row>
    <row spans="1:4" r="50">
      <c s="4" r="A50" t="s">
        <v>255</v>
      </c>
      <c s="7" r="C50" t="n">
        <v>1170</v>
      </c>
      <c s="6" r="D50" t="n">
        <v>1050</v>
      </c>
    </row>
    <row spans="1:4" r="51">
      <c s="4" r="A51" t="s">
        <v>256</v>
      </c>
      <c s="6" r="C51" t="n">
        <v>3800</v>
      </c>
    </row>
    <row spans="1:4" r="52">
      <c s="4" r="A52" t="s">
        <v>259</v>
      </c>
    </row>
    <row spans="1:4" r="53">
      <c s="3" r="A53" t="s">
        <v>229</v>
      </c>
    </row>
    <row spans="1:4" r="54">
      <c s="4" r="A54" t="s">
        <v>254</v>
      </c>
      <c s="7" r="C54" t="n">
        <v>310</v>
      </c>
      <c s="6" r="D54" t="n">
        <v>435</v>
      </c>
    </row>
    <row spans="1:4" r="55">
      <c s="4" r="A55" t="s">
        <v>255</v>
      </c>
      <c s="7" r="C55" t="n">
        <v>230</v>
      </c>
      <c s="7" r="D55" t="n">
        <v>3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0</v>
      </c>
      <c s="2" r="B1" t="s">
        <v>1</v>
      </c>
    </row>
    <row spans="1:3" r="2">
      <c s="2" r="B2" t="s">
        <v>51</v>
      </c>
      <c s="2" r="C2" t="s">
        <v>52</v>
      </c>
    </row>
    <row spans="1:3" r="3">
      <c s="3" r="A3" t="s">
        <v>229</v>
      </c>
    </row>
    <row spans="1:3" r="4">
      <c s="4" r="A4" t="s">
        <v>261</v>
      </c>
      <c s="7" r="B4" t="n">
        <v>55</v>
      </c>
      <c s="7" r="C4" t="n">
        <v>100</v>
      </c>
    </row>
    <row spans="1:3" r="5">
      <c s="4" r="A5" t="s">
        <v>262</v>
      </c>
      <c s="6" r="B5" t="n">
        <v>38</v>
      </c>
      <c s="6" r="C5" t="n">
        <v>67</v>
      </c>
    </row>
    <row spans="1:3" r="6">
      <c s="4" r="A6" t="s">
        <v>33</v>
      </c>
    </row>
    <row spans="1:3" r="7">
      <c s="3" r="A7" t="s">
        <v>229</v>
      </c>
    </row>
    <row spans="1:3" r="8">
      <c s="4" r="A8" t="s">
        <v>261</v>
      </c>
      <c s="6" r="B8" t="n">
        <v>8</v>
      </c>
      <c s="6" r="C8" t="n">
        <v>4</v>
      </c>
    </row>
    <row spans="1:3" r="9">
      <c s="4" r="A9" t="s">
        <v>35</v>
      </c>
    </row>
    <row spans="1:3" r="10">
      <c s="3" r="A10" t="s">
        <v>229</v>
      </c>
    </row>
    <row spans="1:3" r="11">
      <c s="4" r="A11" t="s">
        <v>261</v>
      </c>
      <c s="6" r="B11" t="n">
        <v>26</v>
      </c>
      <c s="6" r="C11" t="n">
        <v>18</v>
      </c>
    </row>
    <row spans="1:3" r="12">
      <c s="4" r="A12" t="s">
        <v>36</v>
      </c>
    </row>
    <row spans="1:3" r="13">
      <c s="3" r="A13" t="s">
        <v>229</v>
      </c>
    </row>
    <row spans="1:3" r="14">
      <c s="4" r="A14" t="s">
        <v>261</v>
      </c>
      <c s="7" r="B14" t="n">
        <v>21</v>
      </c>
      <c s="7" r="C14" t="n">
        <v>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63</v>
      </c>
      <c s="2" r="B1" t="s">
        <v>1</v>
      </c>
      <c s="2" r="D1" t="s">
        <v>264</v>
      </c>
    </row>
    <row spans="1:4" r="2">
      <c s="2" r="B2" t="s">
        <v>51</v>
      </c>
      <c s="2" r="C2" t="s">
        <v>52</v>
      </c>
      <c s="2" r="D2" t="s">
        <v>51</v>
      </c>
    </row>
    <row spans="1:4" r="3">
      <c s="4" r="A3" t="s">
        <v>234</v>
      </c>
    </row>
    <row spans="1:4" r="4">
      <c s="3" r="A4" t="s">
        <v>229</v>
      </c>
    </row>
    <row spans="1:4" r="5">
      <c s="4" r="A5" t="s">
        <v>265</v>
      </c>
      <c s="4" r="B5" t="s">
        <v>266</v>
      </c>
      <c s="4" r="C5" t="s">
        <v>267</v>
      </c>
    </row>
    <row spans="1:4" r="6">
      <c s="4" r="A6" t="s">
        <v>268</v>
      </c>
      <c s="4" r="D6" t="s">
        <v>269</v>
      </c>
    </row>
    <row spans="1:4" r="7">
      <c s="4" r="A7" t="s">
        <v>237</v>
      </c>
    </row>
    <row spans="1:4" r="8">
      <c s="3" r="A8" t="s">
        <v>229</v>
      </c>
    </row>
    <row spans="1:4" r="9">
      <c s="4" r="A9" t="s">
        <v>265</v>
      </c>
      <c s="4" r="B9" t="s">
        <v>270</v>
      </c>
      <c s="4" r="C9" t="s">
        <v>271</v>
      </c>
    </row>
    <row spans="1:4" r="10">
      <c s="4" r="A10" t="s">
        <v>268</v>
      </c>
      <c s="4" r="D10" t="s">
        <v>272</v>
      </c>
    </row>
    <row spans="1:4" r="11">
      <c s="4" r="A11" t="s">
        <v>239</v>
      </c>
    </row>
    <row spans="1:4" r="12">
      <c s="3" r="A12" t="s">
        <v>229</v>
      </c>
    </row>
    <row spans="1:4" r="13">
      <c s="4" r="A13" t="s">
        <v>265</v>
      </c>
      <c s="4" r="B13" t="s">
        <v>273</v>
      </c>
      <c s="4" r="C13" t="s">
        <v>274</v>
      </c>
    </row>
    <row spans="1:4" r="14">
      <c s="4" r="A14" t="s">
        <v>268</v>
      </c>
      <c s="4" r="D14" t="s">
        <v>275</v>
      </c>
    </row>
    <row spans="1:4" r="15">
      <c s="4" r="A15" t="s">
        <v>243</v>
      </c>
    </row>
    <row spans="1:4" r="16">
      <c s="3" r="A16" t="s">
        <v>229</v>
      </c>
    </row>
    <row spans="1:4" r="17">
      <c s="4" r="A17" t="s">
        <v>265</v>
      </c>
      <c s="4" r="B17" t="s">
        <v>269</v>
      </c>
      <c s="4" r="C17" t="s">
        <v>276</v>
      </c>
    </row>
    <row spans="1:4" r="18">
      <c s="4" r="A18" t="s">
        <v>268</v>
      </c>
      <c s="4" r="D18" t="s">
        <v>267</v>
      </c>
    </row>
    <row spans="1:4" r="19">
      <c s="4" r="A19" t="s">
        <v>241</v>
      </c>
    </row>
    <row spans="1:4" r="20">
      <c s="3" r="A20" t="s">
        <v>229</v>
      </c>
    </row>
    <row spans="1:4" r="21">
      <c s="4" r="A21" t="s">
        <v>265</v>
      </c>
      <c s="4" r="B21" t="s">
        <v>269</v>
      </c>
      <c s="4" r="C21" t="s">
        <v>269</v>
      </c>
    </row>
    <row spans="1:4" r="22">
      <c s="4" r="A22" t="s">
        <v>268</v>
      </c>
      <c s="4" r="D22" t="s">
        <v>277</v>
      </c>
    </row>
    <row spans="1:4" r="23">
      <c s="4" r="A23" t="s">
        <v>245</v>
      </c>
    </row>
    <row spans="1:4" r="24">
      <c s="3" r="A24" t="s">
        <v>229</v>
      </c>
    </row>
    <row spans="1:4" r="25">
      <c s="4" r="A25" t="s">
        <v>265</v>
      </c>
      <c s="4" r="B25" t="s">
        <v>267</v>
      </c>
      <c s="4" r="C25" t="s">
        <v>276</v>
      </c>
    </row>
    <row spans="1:4" r="26">
      <c s="4" r="A26" t="s">
        <v>268</v>
      </c>
      <c s="4" r="D26" t="s">
        <v>278</v>
      </c>
    </row>
    <row spans="1:4" r="27">
      <c s="4" r="A27" t="s">
        <v>246</v>
      </c>
    </row>
    <row spans="1:4" r="28">
      <c s="3" r="A28" t="s">
        <v>229</v>
      </c>
    </row>
    <row spans="1:4" r="29">
      <c s="4" r="A29" t="s">
        <v>265</v>
      </c>
      <c s="4" r="B29" t="s">
        <v>269</v>
      </c>
      <c s="4" r="C29" t="s">
        <v>279</v>
      </c>
    </row>
    <row spans="1:4" r="30">
      <c s="4" r="A30" t="s">
        <v>268</v>
      </c>
      <c s="4" r="D30" t="s">
        <v>2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80</v>
      </c>
      <c s="2" r="B1" t="s">
        <v>281</v>
      </c>
    </row>
    <row spans="1:2" r="2">
      <c s="3" r="A2" t="s">
        <v>229</v>
      </c>
    </row>
    <row spans="1:2" r="3">
      <c s="4" r="A3" t="s">
        <v>282</v>
      </c>
      <c s="7" r="B3" t="n">
        <v>1055</v>
      </c>
    </row>
    <row spans="1:2" r="4">
      <c s="4" r="A4" t="s">
        <v>283</v>
      </c>
      <c s="6" r="B4" t="n">
        <v>777</v>
      </c>
    </row>
    <row spans="1:2" r="5">
      <c s="4" r="A5" t="s">
        <v>247</v>
      </c>
    </row>
    <row spans="1:2" r="6">
      <c s="3" r="A6" t="s">
        <v>229</v>
      </c>
    </row>
    <row spans="1:2" r="7">
      <c s="4" r="A7" t="s">
        <v>282</v>
      </c>
      <c s="6" r="B7" t="n">
        <v>419</v>
      </c>
    </row>
    <row spans="1:2" r="8">
      <c s="4" r="A8" t="s">
        <v>284</v>
      </c>
    </row>
    <row spans="1:2" r="9">
      <c s="3" r="A9" t="s">
        <v>229</v>
      </c>
    </row>
    <row spans="1:2" r="10">
      <c s="4" r="A10" t="s">
        <v>282</v>
      </c>
      <c s="6" r="B10" t="n">
        <v>74</v>
      </c>
    </row>
    <row spans="1:2" r="11">
      <c s="4" r="A11" t="s">
        <v>285</v>
      </c>
    </row>
    <row spans="1:2" r="12">
      <c s="3" r="A12" t="s">
        <v>229</v>
      </c>
    </row>
    <row spans="1:2" r="13">
      <c s="4" r="A13" t="s">
        <v>282</v>
      </c>
      <c s="6" r="B13" t="n">
        <v>7</v>
      </c>
    </row>
    <row spans="1:2" r="14">
      <c s="4" r="A14" t="s">
        <v>122</v>
      </c>
    </row>
    <row spans="1:2" r="15">
      <c s="3" r="A15" t="s">
        <v>229</v>
      </c>
    </row>
    <row spans="1:2" r="16">
      <c s="4" r="A16" t="s">
        <v>282</v>
      </c>
      <c s="7" r="B16" t="n">
        <v>5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6</v>
      </c>
      <c s="2" r="B1" t="s">
        <v>1</v>
      </c>
    </row>
    <row spans="1:3" r="2">
      <c s="2" r="B2" t="s">
        <v>51</v>
      </c>
      <c s="2" r="C2" t="s">
        <v>52</v>
      </c>
    </row>
    <row spans="1:3" r="3">
      <c s="3" r="A3" t="s">
        <v>287</v>
      </c>
    </row>
    <row spans="1:3" r="4">
      <c s="4" r="A4" t="s">
        <v>288</v>
      </c>
      <c s="7" r="B4" t="n">
        <v>215</v>
      </c>
    </row>
    <row spans="1:3" r="5">
      <c s="4" r="A5" t="s">
        <v>289</v>
      </c>
      <c s="6" r="B5" t="n">
        <v>55</v>
      </c>
      <c s="7" r="C5" t="n">
        <v>100</v>
      </c>
    </row>
    <row spans="1:3" r="6">
      <c s="4" r="A6" t="s">
        <v>290</v>
      </c>
      <c s="6" r="B6" t="n">
        <v>-49</v>
      </c>
    </row>
    <row spans="1:3" r="7">
      <c s="4" r="A7" t="s">
        <v>291</v>
      </c>
      <c s="6" r="B7" t="n">
        <v>-4</v>
      </c>
    </row>
    <row spans="1:3" r="8">
      <c s="4" r="A8" t="s">
        <v>292</v>
      </c>
      <c s="6" r="B8" t="n">
        <v>1</v>
      </c>
    </row>
    <row spans="1:3" r="9">
      <c s="4" r="A9" t="s">
        <v>293</v>
      </c>
      <c s="6" r="B9" t="n">
        <v>218</v>
      </c>
    </row>
    <row spans="1:3" r="10">
      <c s="4" r="A10" t="s">
        <v>247</v>
      </c>
    </row>
    <row spans="1:3" r="11">
      <c s="3" r="A11" t="s">
        <v>287</v>
      </c>
    </row>
    <row spans="1:3" r="12">
      <c s="4" r="A12" t="s">
        <v>288</v>
      </c>
      <c s="6" r="B12" t="n">
        <v>84</v>
      </c>
    </row>
    <row spans="1:3" r="13">
      <c s="4" r="A13" t="s">
        <v>289</v>
      </c>
      <c s="6" r="B13" t="n">
        <v>15</v>
      </c>
    </row>
    <row spans="1:3" r="14">
      <c s="4" r="A14" t="s">
        <v>290</v>
      </c>
      <c s="6" r="B14" t="n">
        <v>-16</v>
      </c>
    </row>
    <row spans="1:3" r="15">
      <c s="4" r="A15" t="s">
        <v>291</v>
      </c>
      <c s="6" r="B15" t="n">
        <v>-1</v>
      </c>
    </row>
    <row spans="1:3" r="16">
      <c s="4" r="A16" t="s">
        <v>292</v>
      </c>
      <c s="6" r="B16" t="n">
        <v>1</v>
      </c>
    </row>
    <row spans="1:3" r="17">
      <c s="4" r="A17" t="s">
        <v>293</v>
      </c>
      <c s="6" r="B17" t="n">
        <v>83</v>
      </c>
    </row>
    <row spans="1:3" r="18">
      <c s="4" r="A18" t="s">
        <v>284</v>
      </c>
    </row>
    <row spans="1:3" r="19">
      <c s="3" r="A19" t="s">
        <v>287</v>
      </c>
    </row>
    <row spans="1:3" r="20">
      <c s="4" r="A20" t="s">
        <v>288</v>
      </c>
      <c s="6" r="B20" t="n">
        <v>0</v>
      </c>
    </row>
    <row spans="1:3" r="21">
      <c s="4" r="A21" t="s">
        <v>289</v>
      </c>
      <c s="6" r="B21" t="n">
        <v>3</v>
      </c>
    </row>
    <row spans="1:3" r="22">
      <c s="4" r="A22" t="s">
        <v>290</v>
      </c>
      <c s="6" r="B22" t="n">
        <v>0</v>
      </c>
    </row>
    <row spans="1:3" r="23">
      <c s="4" r="A23" t="s">
        <v>291</v>
      </c>
      <c s="6" r="B23" t="n">
        <v>-3</v>
      </c>
    </row>
    <row spans="1:3" r="24">
      <c s="4" r="A24" t="s">
        <v>292</v>
      </c>
      <c s="6" r="B24" t="n">
        <v>0</v>
      </c>
    </row>
    <row spans="1:3" r="25">
      <c s="4" r="A25" t="s">
        <v>293</v>
      </c>
      <c s="6" r="B25" t="n">
        <v>0</v>
      </c>
    </row>
    <row spans="1:3" r="26">
      <c s="4" r="A26" t="s">
        <v>285</v>
      </c>
    </row>
    <row spans="1:3" r="27">
      <c s="3" r="A27" t="s">
        <v>287</v>
      </c>
    </row>
    <row spans="1:3" r="28">
      <c s="4" r="A28" t="s">
        <v>288</v>
      </c>
      <c s="6" r="B28" t="n">
        <v>0</v>
      </c>
    </row>
    <row spans="1:3" r="29">
      <c s="4" r="A29" t="s">
        <v>289</v>
      </c>
      <c s="6" r="B29" t="n">
        <v>0</v>
      </c>
    </row>
    <row spans="1:3" r="30">
      <c s="4" r="A30" t="s">
        <v>290</v>
      </c>
      <c s="6" r="B30" t="n">
        <v>0</v>
      </c>
    </row>
    <row spans="1:3" r="31">
      <c s="4" r="A31" t="s">
        <v>291</v>
      </c>
      <c s="6" r="B31" t="n">
        <v>0</v>
      </c>
    </row>
    <row spans="1:3" r="32">
      <c s="4" r="A32" t="s">
        <v>292</v>
      </c>
      <c s="6" r="B32" t="n">
        <v>0</v>
      </c>
    </row>
    <row spans="1:3" r="33">
      <c s="4" r="A33" t="s">
        <v>293</v>
      </c>
      <c s="6" r="B33" t="n">
        <v>0</v>
      </c>
    </row>
    <row spans="1:3" r="34">
      <c s="4" r="A34" t="s">
        <v>122</v>
      </c>
    </row>
    <row spans="1:3" r="35">
      <c s="3" r="A35" t="s">
        <v>287</v>
      </c>
    </row>
    <row spans="1:3" r="36">
      <c s="4" r="A36" t="s">
        <v>288</v>
      </c>
      <c s="6" r="B36" t="n">
        <v>131</v>
      </c>
    </row>
    <row spans="1:3" r="37">
      <c s="4" r="A37" t="s">
        <v>289</v>
      </c>
      <c s="6" r="B37" t="n">
        <v>37</v>
      </c>
    </row>
    <row spans="1:3" r="38">
      <c s="4" r="A38" t="s">
        <v>290</v>
      </c>
      <c s="6" r="B38" t="n">
        <v>-33</v>
      </c>
    </row>
    <row spans="1:3" r="39">
      <c s="4" r="A39" t="s">
        <v>291</v>
      </c>
      <c s="6" r="B39" t="n">
        <v>0</v>
      </c>
    </row>
    <row spans="1:3" r="40">
      <c s="4" r="A40" t="s">
        <v>292</v>
      </c>
      <c s="6" r="B40" t="n">
        <v>0</v>
      </c>
    </row>
    <row spans="1:3" r="41">
      <c s="4" r="A41" t="s">
        <v>293</v>
      </c>
      <c s="6" r="B41" t="n">
        <v>135</v>
      </c>
    </row>
    <row spans="1:3" r="42">
      <c s="4" r="A42" t="s">
        <v>294</v>
      </c>
    </row>
    <row spans="1:3" r="43">
      <c s="3" r="A43" t="s">
        <v>287</v>
      </c>
    </row>
    <row spans="1:3" r="44">
      <c s="4" r="A44" t="s">
        <v>289</v>
      </c>
      <c s="6" r="B44" t="n">
        <v>31</v>
      </c>
    </row>
    <row spans="1:3" r="45">
      <c s="4" r="A45" t="s">
        <v>295</v>
      </c>
    </row>
    <row spans="1:3" r="46">
      <c s="3" r="A46" t="s">
        <v>287</v>
      </c>
    </row>
    <row spans="1:3" r="47">
      <c s="4" r="A47" t="s">
        <v>289</v>
      </c>
      <c s="6" r="B47" t="n">
        <v>5</v>
      </c>
    </row>
    <row spans="1:3" r="48">
      <c s="4" r="A48" t="s">
        <v>296</v>
      </c>
    </row>
    <row spans="1:3" r="49">
      <c s="3" r="A49" t="s">
        <v>287</v>
      </c>
    </row>
    <row spans="1:3" r="50">
      <c s="4" r="A50" t="s">
        <v>289</v>
      </c>
      <c s="7" r="B50"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s>
  <sheetData>
    <row spans="1:4" r="1">
      <c s="1" r="A1" t="s">
        <v>297</v>
      </c>
      <c s="2" r="B1" t="s">
        <v>51</v>
      </c>
      <c s="2" r="C1" t="s">
        <v>65</v>
      </c>
    </row>
    <row spans="1:4" r="2">
      <c s="3" r="A2" t="s">
        <v>151</v>
      </c>
    </row>
    <row spans="1:4" r="3">
      <c s="4" r="A3" t="s">
        <v>298</v>
      </c>
      <c s="7" r="B3" t="n">
        <v>260</v>
      </c>
      <c s="7" r="C3" t="n">
        <v>261</v>
      </c>
    </row>
    <row spans="1:4" r="4">
      <c s="4" r="A4" t="s">
        <v>299</v>
      </c>
      <c s="6" r="B4" t="n">
        <v>61</v>
      </c>
      <c s="6" r="C4" t="n">
        <v>45</v>
      </c>
    </row>
    <row spans="1:4" r="5">
      <c s="4" r="A5" t="s">
        <v>300</v>
      </c>
      <c s="6" r="B5" t="n">
        <v>913</v>
      </c>
      <c s="6" r="C5" t="n">
        <v>874</v>
      </c>
    </row>
    <row spans="1:4" r="6">
      <c s="4" r="A6" t="s">
        <v>301</v>
      </c>
      <c s="7" r="B6" t="n">
        <v>1234</v>
      </c>
      <c s="7" r="C6" t="n">
        <v>1180</v>
      </c>
      <c s="4" r="D6" t="s">
        <v>47</v>
      </c>
    </row>
    <row spans="1:4" r="7">
      <c r="A7" t="n"/>
    </row>
    <row spans="1:4" r="8">
      <c s="4" r="A8" t="s">
        <v>47</v>
      </c>
      <c s="4" r="B8" t="s">
        <v>102</v>
      </c>
    </row>
  </sheetData>
  <mergeCells count="3">
    <mergeCell ref="C1:D1"/>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302</v>
      </c>
      <c s="2" r="C1" t="s">
        <v>1</v>
      </c>
    </row>
    <row spans="1:5" r="2">
      <c s="2" r="C2" t="s">
        <v>51</v>
      </c>
      <c s="2" r="D2" t="s">
        <v>52</v>
      </c>
      <c s="2" r="E2" t="s">
        <v>65</v>
      </c>
    </row>
    <row spans="1:5" r="3">
      <c s="3" r="A3" t="s">
        <v>303</v>
      </c>
    </row>
    <row spans="1:5" r="4">
      <c s="4" r="A4" t="s">
        <v>304</v>
      </c>
      <c s="4" r="B4" t="s">
        <v>47</v>
      </c>
      <c s="7" r="C4" t="n">
        <v>-44</v>
      </c>
    </row>
    <row spans="1:5" r="5">
      <c s="4" r="A5" t="s">
        <v>305</v>
      </c>
      <c s="6" r="C5" t="n">
        <v>574</v>
      </c>
      <c s="7" r="D5" t="n">
        <v>583</v>
      </c>
    </row>
    <row spans="1:5" r="6">
      <c s="4" r="A6" t="s">
        <v>306</v>
      </c>
      <c s="6" r="C6" t="n">
        <v>126</v>
      </c>
      <c s="7" r="D6" t="n">
        <v>-339</v>
      </c>
    </row>
    <row spans="1:5" r="7">
      <c s="4" r="A7" t="s">
        <v>307</v>
      </c>
      <c s="6" r="C7" t="n">
        <v>-73</v>
      </c>
    </row>
    <row spans="1:5" r="8">
      <c s="4" r="A8" t="s">
        <v>308</v>
      </c>
      <c s="6" r="C8" t="n">
        <v>2962</v>
      </c>
      <c s="7" r="E8" t="n">
        <v>3087</v>
      </c>
    </row>
    <row spans="1:5" r="9">
      <c s="4" r="A9" t="s">
        <v>309</v>
      </c>
      <c s="6" r="C9" t="n">
        <v>857</v>
      </c>
      <c s="7" r="E9" t="n">
        <v>868</v>
      </c>
    </row>
    <row spans="1:5" r="10">
      <c s="4" r="A10" t="s">
        <v>310</v>
      </c>
    </row>
    <row spans="1:5" r="11">
      <c s="3" r="A11" t="s">
        <v>303</v>
      </c>
    </row>
    <row spans="1:5" r="12">
      <c s="4" r="A12" t="s">
        <v>304</v>
      </c>
      <c s="6" r="C12" t="n">
        <v>1466</v>
      </c>
    </row>
    <row spans="1:5" r="13">
      <c s="4" r="A13" t="s">
        <v>307</v>
      </c>
      <c s="6" r="C13" t="n">
        <v>1466</v>
      </c>
    </row>
    <row spans="1:5" r="14">
      <c s="4" r="A14" t="s">
        <v>311</v>
      </c>
    </row>
    <row spans="1:5" r="15">
      <c s="3" r="A15" t="s">
        <v>303</v>
      </c>
    </row>
    <row spans="1:5" r="16">
      <c s="4" r="A16" t="s">
        <v>304</v>
      </c>
      <c s="6" r="C16" t="n">
        <v>1438</v>
      </c>
    </row>
    <row spans="1:5" r="17">
      <c s="4" r="A17" t="s">
        <v>111</v>
      </c>
      <c s="6" r="C17" t="n">
        <v>31</v>
      </c>
    </row>
    <row spans="1:5" r="18">
      <c s="4" r="A18" t="s">
        <v>312</v>
      </c>
      <c s="6" r="C18" t="n">
        <v>45</v>
      </c>
    </row>
    <row spans="1:5" r="19">
      <c s="4" r="A19" t="s">
        <v>313</v>
      </c>
      <c s="6" r="C19" t="n">
        <v>-23</v>
      </c>
    </row>
    <row spans="1:5" r="20">
      <c s="4" r="A20" t="s">
        <v>122</v>
      </c>
      <c s="6" r="C20" t="n">
        <v>4</v>
      </c>
    </row>
    <row spans="1:5" r="21">
      <c s="4" r="A21" t="s">
        <v>307</v>
      </c>
      <c s="6" r="C21" t="n">
        <v>1495</v>
      </c>
    </row>
    <row spans="1:5" r="22">
      <c s="4" r="A22" t="s">
        <v>314</v>
      </c>
    </row>
    <row spans="1:5" r="23">
      <c s="3" r="A23" t="s">
        <v>303</v>
      </c>
    </row>
    <row spans="1:5" r="24">
      <c s="4" r="A24" t="s">
        <v>304</v>
      </c>
      <c s="6" r="C24" t="n">
        <v>-12</v>
      </c>
    </row>
    <row spans="1:5" r="25">
      <c s="4" r="A25" t="s">
        <v>122</v>
      </c>
      <c s="6" r="C25" t="n">
        <v>5</v>
      </c>
    </row>
    <row spans="1:5" r="26">
      <c s="4" r="A26" t="s">
        <v>307</v>
      </c>
      <c s="6" r="C26" t="n">
        <v>-7</v>
      </c>
    </row>
    <row spans="1:5" r="27">
      <c s="4" r="A27" t="s">
        <v>315</v>
      </c>
    </row>
    <row spans="1:5" r="28">
      <c s="3" r="A28" t="s">
        <v>303</v>
      </c>
    </row>
    <row spans="1:5" r="29">
      <c s="4" r="A29" t="s">
        <v>304</v>
      </c>
      <c s="6" r="C29" t="n">
        <v>-18102</v>
      </c>
    </row>
    <row spans="1:5" r="30">
      <c s="4" r="A30" t="s">
        <v>312</v>
      </c>
      <c s="6" r="C30" t="n">
        <v>104</v>
      </c>
    </row>
    <row spans="1:5" r="31">
      <c s="4" r="A31" t="s">
        <v>313</v>
      </c>
      <c s="6" r="C31" t="n">
        <v>23</v>
      </c>
    </row>
    <row spans="1:5" r="32">
      <c s="4" r="A32" t="s">
        <v>316</v>
      </c>
      <c s="6" r="C32" t="n">
        <v>-229</v>
      </c>
    </row>
    <row spans="1:5" r="33">
      <c s="4" r="A33" t="s">
        <v>307</v>
      </c>
      <c s="6" r="C33" t="n">
        <v>-18204</v>
      </c>
    </row>
    <row spans="1:5" r="34">
      <c s="4" r="A34" t="s">
        <v>317</v>
      </c>
    </row>
    <row spans="1:5" r="35">
      <c s="3" r="A35" t="s">
        <v>303</v>
      </c>
    </row>
    <row spans="1:5" r="36">
      <c s="4" r="A36" t="s">
        <v>304</v>
      </c>
      <c s="6" r="C36" t="n">
        <v>18861</v>
      </c>
    </row>
    <row spans="1:5" r="37">
      <c s="4" r="A37" t="s">
        <v>305</v>
      </c>
      <c s="6" r="C37" t="n">
        <v>533</v>
      </c>
    </row>
    <row spans="1:5" r="38">
      <c s="4" r="A38" t="s">
        <v>318</v>
      </c>
      <c s="6" r="C38" t="n">
        <v>-689</v>
      </c>
    </row>
    <row spans="1:5" r="39">
      <c s="4" r="A39" t="s">
        <v>307</v>
      </c>
      <c s="6" r="C39" t="n">
        <v>18705</v>
      </c>
    </row>
    <row spans="1:5" r="40">
      <c s="4" r="A40" t="s">
        <v>319</v>
      </c>
    </row>
    <row spans="1:5" r="41">
      <c s="3" r="A41" t="s">
        <v>303</v>
      </c>
    </row>
    <row spans="1:5" r="42">
      <c s="4" r="A42" t="s">
        <v>304</v>
      </c>
      <c s="6" r="C42" t="n">
        <v>-3950</v>
      </c>
    </row>
    <row spans="1:5" r="43">
      <c s="4" r="A43" t="s">
        <v>306</v>
      </c>
      <c s="6" r="C43" t="n">
        <v>125</v>
      </c>
    </row>
    <row spans="1:5" r="44">
      <c s="4" r="A44" t="s">
        <v>307</v>
      </c>
      <c s="6" r="C44" t="n">
        <v>-3825</v>
      </c>
    </row>
    <row spans="1:5" r="45">
      <c s="4" r="A45" t="s">
        <v>320</v>
      </c>
    </row>
    <row spans="1:5" r="46">
      <c s="3" r="A46" t="s">
        <v>303</v>
      </c>
    </row>
    <row spans="1:5" r="47">
      <c s="4" r="A47" t="s">
        <v>304</v>
      </c>
      <c s="6" r="C47" t="n">
        <v>255</v>
      </c>
    </row>
    <row spans="1:5" r="48">
      <c s="4" r="A48" t="s">
        <v>305</v>
      </c>
      <c s="6" r="C48" t="n">
        <v>41</v>
      </c>
    </row>
    <row spans="1:5" r="49">
      <c s="4" r="A49" t="s">
        <v>306</v>
      </c>
      <c s="6" r="C49" t="n">
        <v>1</v>
      </c>
    </row>
    <row spans="1:5" r="50">
      <c s="4" r="A50" t="s">
        <v>307</v>
      </c>
      <c s="7" r="C50" t="n">
        <v>297</v>
      </c>
    </row>
    <row spans="1:5" r="51">
      <c r="A51" t="n"/>
    </row>
    <row spans="1:5" r="52">
      <c s="4" r="A52" t="s">
        <v>47</v>
      </c>
      <c s="4" r="B52" t="s">
        <v>102</v>
      </c>
    </row>
  </sheetData>
  <mergeCells count="4">
    <mergeCell ref="A1:B2"/>
    <mergeCell ref="C1:D1"/>
    <mergeCell ref="A51:D51"/>
    <mergeCell ref="B52:D5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1</v>
      </c>
      <c s="2" r="B1" t="s">
        <v>1</v>
      </c>
    </row>
    <row spans="1:3" r="2">
      <c s="2" r="B2" t="s">
        <v>51</v>
      </c>
      <c s="2" r="C2" t="s">
        <v>52</v>
      </c>
    </row>
    <row spans="1:3" r="3">
      <c s="3" r="A3" t="s">
        <v>43</v>
      </c>
    </row>
    <row spans="1:3" r="4">
      <c s="4" r="A4" t="s">
        <v>322</v>
      </c>
      <c s="7" r="B4" t="n">
        <v>533</v>
      </c>
      <c s="7" r="C4" t="n">
        <v>542</v>
      </c>
    </row>
    <row spans="1:3" r="5">
      <c s="4" r="A5" t="s">
        <v>323</v>
      </c>
      <c s="7" r="B5" t="n">
        <v>533</v>
      </c>
      <c s="7" r="C5" t="n">
        <v>542</v>
      </c>
    </row>
    <row spans="1:3" r="6">
      <c s="3" r="A6" t="s">
        <v>324</v>
      </c>
    </row>
    <row spans="1:3" r="7">
      <c s="4" r="A7" t="s">
        <v>325</v>
      </c>
      <c s="6" r="B7" t="n">
        <v>893700000</v>
      </c>
      <c s="6" r="C7" t="n">
        <v>907700000</v>
      </c>
    </row>
    <row spans="1:3" r="8">
      <c s="4" r="A8" t="s">
        <v>326</v>
      </c>
      <c s="6" r="B8" t="n">
        <v>6500000</v>
      </c>
      <c s="6" r="C8" t="n">
        <v>8600000</v>
      </c>
    </row>
    <row spans="1:3" r="9">
      <c s="4" r="A9" t="s">
        <v>327</v>
      </c>
      <c s="6" r="B9" t="n">
        <v>900200000</v>
      </c>
      <c s="6" r="C9" t="n">
        <v>916300000</v>
      </c>
    </row>
    <row spans="1:3" r="10">
      <c s="3" r="A10" t="s">
        <v>328</v>
      </c>
    </row>
    <row spans="1:3" r="11">
      <c s="4" r="A11" t="s">
        <v>329</v>
      </c>
      <c s="8" r="B11" t="n">
        <v>0.6</v>
      </c>
      <c s="8" r="C11" t="n">
        <v>0.6</v>
      </c>
    </row>
    <row spans="1:3" r="12">
      <c s="4" r="A12" t="s">
        <v>330</v>
      </c>
      <c s="8" r="B12" t="n">
        <v>0.59</v>
      </c>
      <c s="8" r="C12" t="n">
        <v>0.59</v>
      </c>
    </row>
    <row spans="1:3" r="13">
      <c s="4" r="A13" t="s">
        <v>331</v>
      </c>
      <c s="6" r="B13" t="n">
        <v>3361727</v>
      </c>
      <c s="6" r="C13" t="n">
        <v>15669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2</v>
      </c>
      <c s="2" r="B1" t="s">
        <v>1</v>
      </c>
    </row>
    <row spans="1:3" r="2">
      <c s="2" r="B2" t="s">
        <v>51</v>
      </c>
      <c s="2" r="C2" t="s">
        <v>52</v>
      </c>
    </row>
    <row spans="1:3" r="3">
      <c s="3" r="A3" t="s">
        <v>161</v>
      </c>
    </row>
    <row spans="1:3" r="4">
      <c s="4" r="A4" t="s">
        <v>333</v>
      </c>
      <c s="7" r="B4" t="n">
        <v>94</v>
      </c>
      <c s="7" r="C4" t="n">
        <v>-340</v>
      </c>
    </row>
    <row spans="1:3" r="5">
      <c s="4" r="A5" t="s">
        <v>334</v>
      </c>
      <c s="6" r="B5" t="n">
        <v>125</v>
      </c>
      <c s="6" r="C5" t="n">
        <v>-352</v>
      </c>
    </row>
    <row spans="1:3" r="6">
      <c s="3" r="A6" t="s">
        <v>335</v>
      </c>
    </row>
    <row spans="1:3" r="7">
      <c s="4" r="A7" t="s">
        <v>336</v>
      </c>
      <c s="6" r="B7" t="n">
        <v>0</v>
      </c>
      <c s="6" r="C7" t="n">
        <v>-1</v>
      </c>
    </row>
    <row spans="1:3" r="8">
      <c s="4" r="A8" t="s">
        <v>337</v>
      </c>
      <c s="6" r="B8" t="n">
        <v>16</v>
      </c>
      <c s="6" r="C8" t="n">
        <v>22</v>
      </c>
    </row>
    <row spans="1:3" r="9">
      <c s="4" r="A9" t="s">
        <v>338</v>
      </c>
      <c s="6" r="B9" t="n">
        <v>16</v>
      </c>
      <c s="6" r="C9" t="n">
        <v>21</v>
      </c>
    </row>
    <row spans="1:3" r="10">
      <c s="4" r="A10" t="s">
        <v>339</v>
      </c>
      <c s="6" r="B10" t="n">
        <v>0</v>
      </c>
      <c s="6" r="C10" t="n">
        <v>-1</v>
      </c>
    </row>
    <row spans="1:3" r="11">
      <c s="4" r="A11" t="s">
        <v>340</v>
      </c>
      <c s="6" r="B11" t="n">
        <v>11</v>
      </c>
      <c s="6" r="C11" t="n">
        <v>14</v>
      </c>
    </row>
    <row spans="1:3" r="12">
      <c s="4" r="A12" t="s">
        <v>341</v>
      </c>
      <c s="6" r="B12" t="n">
        <v>11</v>
      </c>
      <c s="6" r="C12" t="n">
        <v>13</v>
      </c>
    </row>
    <row spans="1:3" r="13">
      <c s="3" r="A13" t="s">
        <v>342</v>
      </c>
    </row>
    <row spans="1:3" r="14">
      <c s="4" r="A14" t="s">
        <v>343</v>
      </c>
      <c s="6" r="B14" t="n">
        <v>0</v>
      </c>
      <c s="6" r="C14" t="n">
        <v>-1</v>
      </c>
    </row>
    <row spans="1:3" r="15">
      <c s="4" r="A15" t="s">
        <v>344</v>
      </c>
      <c s="6" r="B15" t="n">
        <v>0</v>
      </c>
      <c s="6" r="C15" t="n">
        <v>0</v>
      </c>
    </row>
    <row spans="1:3" r="16">
      <c s="4" r="A16" t="s">
        <v>345</v>
      </c>
      <c s="6" r="B16" t="n">
        <v>0</v>
      </c>
      <c s="6" r="C16" t="n">
        <v>-1</v>
      </c>
    </row>
    <row spans="1:3" r="17">
      <c s="4" r="A17" t="s">
        <v>346</v>
      </c>
      <c s="6" r="B17" t="n">
        <v>0</v>
      </c>
      <c s="6" r="C17" t="n">
        <v>-1</v>
      </c>
    </row>
    <row spans="1:3" r="18">
      <c s="4" r="A18" t="s">
        <v>347</v>
      </c>
      <c s="6" r="B18" t="n">
        <v>0</v>
      </c>
      <c s="6" r="C18" t="n">
        <v>0</v>
      </c>
    </row>
    <row spans="1:3" r="19">
      <c s="4" r="A19" t="s">
        <v>348</v>
      </c>
      <c s="6" r="B19" t="n">
        <v>0</v>
      </c>
      <c s="6" r="C19" t="n">
        <v>-1</v>
      </c>
    </row>
    <row spans="1:3" r="20">
      <c s="3" r="A20" t="s">
        <v>349</v>
      </c>
    </row>
    <row spans="1:3" r="21">
      <c s="4" r="A21" t="s">
        <v>350</v>
      </c>
      <c s="6" r="B21" t="n">
        <v>-14</v>
      </c>
      <c s="6" r="C21" t="n">
        <v>6</v>
      </c>
    </row>
    <row spans="1:3" r="22">
      <c s="4" r="A22" t="s">
        <v>351</v>
      </c>
      <c s="6" r="B22" t="n">
        <v>-2</v>
      </c>
      <c s="6" r="C22" t="n">
        <v>-6</v>
      </c>
    </row>
    <row spans="1:3" r="23">
      <c s="4" r="A23" t="s">
        <v>352</v>
      </c>
      <c s="6" r="B23" t="n">
        <v>-16</v>
      </c>
      <c s="6" r="C23" t="n">
        <v>0</v>
      </c>
    </row>
    <row spans="1:3" r="24">
      <c s="4" r="A24" t="s">
        <v>353</v>
      </c>
      <c s="6" r="B24" t="n">
        <v>-10</v>
      </c>
      <c s="6" r="C24" t="n">
        <v>4</v>
      </c>
    </row>
    <row spans="1:3" r="25">
      <c s="4" r="A25" t="s">
        <v>354</v>
      </c>
      <c s="6" r="B25" t="n">
        <v>-1</v>
      </c>
      <c s="6" r="C25" t="n">
        <v>-4</v>
      </c>
    </row>
    <row spans="1:3" r="26">
      <c s="4" r="A26" t="s">
        <v>355</v>
      </c>
      <c s="6" r="B26" t="n">
        <v>-11</v>
      </c>
      <c s="6" r="C26" t="n">
        <v>0</v>
      </c>
    </row>
    <row spans="1:3" r="27">
      <c s="4" r="A27" t="s">
        <v>356</v>
      </c>
      <c s="6" r="B27" t="n">
        <v>94</v>
      </c>
      <c s="6" r="C27" t="n">
        <v>-320</v>
      </c>
    </row>
    <row spans="1:3" r="28">
      <c s="4" r="A28" t="s">
        <v>357</v>
      </c>
      <c s="7" r="B28" t="n">
        <v>125</v>
      </c>
      <c s="7" r="C28" t="n">
        <v>-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358</v>
      </c>
      <c s="2" r="B1" t="s">
        <v>1</v>
      </c>
    </row>
    <row spans="1:3" r="2">
      <c s="2" r="B2" t="s">
        <v>51</v>
      </c>
      <c s="2" r="C2" t="s">
        <v>52</v>
      </c>
    </row>
    <row spans="1:3" r="3">
      <c s="4" r="A3" t="s">
        <v>359</v>
      </c>
    </row>
    <row spans="1:3" r="4">
      <c s="3" r="A4" t="s">
        <v>360</v>
      </c>
    </row>
    <row spans="1:3" r="5">
      <c s="4" r="A5" t="s">
        <v>361</v>
      </c>
      <c s="7" r="B5" t="n">
        <v>0</v>
      </c>
      <c s="7" r="C5" t="n">
        <v>0</v>
      </c>
    </row>
    <row spans="1:3" r="6">
      <c s="4" r="A6" t="s">
        <v>362</v>
      </c>
      <c s="6" r="B6" t="n">
        <v>27</v>
      </c>
      <c s="6" r="C6" t="n">
        <v>25</v>
      </c>
    </row>
    <row spans="1:3" r="7">
      <c s="4" r="A7" t="s">
        <v>363</v>
      </c>
      <c s="6" r="B7" t="n">
        <v>0</v>
      </c>
      <c s="6" r="C7" t="n">
        <v>0</v>
      </c>
    </row>
    <row spans="1:3" r="8">
      <c s="4" r="A8" t="s">
        <v>364</v>
      </c>
      <c s="6" r="B8" t="n">
        <v>-27</v>
      </c>
      <c s="6" r="C8" t="n">
        <v>-29</v>
      </c>
    </row>
    <row spans="1:3" r="9">
      <c s="4" r="A9" t="s">
        <v>365</v>
      </c>
      <c s="6" r="B9" t="n">
        <v>0</v>
      </c>
      <c s="6" r="C9" t="n">
        <v>0</v>
      </c>
    </row>
    <row spans="1:3" r="10">
      <c s="4" r="A10" t="s">
        <v>366</v>
      </c>
      <c s="6" r="B10" t="n">
        <v>10</v>
      </c>
      <c s="6" r="C10" t="n">
        <v>12</v>
      </c>
    </row>
    <row spans="1:3" r="11">
      <c s="4" r="A11" t="s">
        <v>367</v>
      </c>
      <c s="6" r="B11" t="n">
        <v>10</v>
      </c>
      <c s="6" r="C11" t="n">
        <v>8</v>
      </c>
    </row>
    <row spans="1:3" r="12">
      <c s="4" r="A12" t="s">
        <v>368</v>
      </c>
      <c s="6" r="B12" t="n">
        <v>50</v>
      </c>
      <c s="6" r="C12" t="n">
        <v>0</v>
      </c>
    </row>
    <row spans="1:3" r="13">
      <c s="4" r="A13" t="s">
        <v>369</v>
      </c>
    </row>
    <row spans="1:3" r="14">
      <c s="3" r="A14" t="s">
        <v>360</v>
      </c>
    </row>
    <row spans="1:3" r="15">
      <c s="4" r="A15" t="s">
        <v>361</v>
      </c>
      <c s="6" r="B15" t="n">
        <v>4</v>
      </c>
      <c s="6" r="C15" t="n">
        <v>5</v>
      </c>
    </row>
    <row spans="1:3" r="16">
      <c s="4" r="A16" t="s">
        <v>362</v>
      </c>
      <c s="6" r="B16" t="n">
        <v>6</v>
      </c>
      <c s="6" r="C16" t="n">
        <v>8</v>
      </c>
    </row>
    <row spans="1:3" r="17">
      <c s="4" r="A17" t="s">
        <v>363</v>
      </c>
      <c s="6" r="B17" t="n">
        <v>0</v>
      </c>
      <c s="6" r="C17" t="n">
        <v>0</v>
      </c>
    </row>
    <row spans="1:3" r="18">
      <c s="4" r="A18" t="s">
        <v>364</v>
      </c>
      <c s="6" r="B18" t="n">
        <v>-5</v>
      </c>
      <c s="6" r="C18" t="n">
        <v>-8</v>
      </c>
    </row>
    <row spans="1:3" r="19">
      <c s="4" r="A19" t="s">
        <v>365</v>
      </c>
      <c s="6" r="B19" t="n">
        <v>0</v>
      </c>
      <c s="6" r="C19" t="n">
        <v>0</v>
      </c>
    </row>
    <row spans="1:3" r="20">
      <c s="4" r="A20" t="s">
        <v>366</v>
      </c>
      <c s="6" r="B20" t="n">
        <v>2</v>
      </c>
      <c s="6" r="C20" t="n">
        <v>3</v>
      </c>
    </row>
    <row spans="1:3" r="21">
      <c s="4" r="A21" t="s">
        <v>367</v>
      </c>
      <c s="6" r="B21" t="n">
        <v>7</v>
      </c>
      <c s="6" r="C21" t="n">
        <v>8</v>
      </c>
    </row>
    <row spans="1:3" r="22">
      <c s="4" r="A22" t="s">
        <v>370</v>
      </c>
    </row>
    <row spans="1:3" r="23">
      <c s="3" r="A23" t="s">
        <v>360</v>
      </c>
    </row>
    <row spans="1:3" r="24">
      <c s="4" r="A24" t="s">
        <v>361</v>
      </c>
      <c s="6" r="B24" t="n">
        <v>3</v>
      </c>
      <c s="6" r="C24" t="n">
        <v>4</v>
      </c>
    </row>
    <row spans="1:3" r="25">
      <c s="4" r="A25" t="s">
        <v>362</v>
      </c>
      <c s="6" r="B25" t="n">
        <v>11</v>
      </c>
      <c s="6" r="C25" t="n">
        <v>11</v>
      </c>
    </row>
    <row spans="1:3" r="26">
      <c s="4" r="A26" t="s">
        <v>363</v>
      </c>
      <c s="6" r="B26" t="n">
        <v>0</v>
      </c>
      <c s="6" r="C26" t="n">
        <v>0</v>
      </c>
    </row>
    <row spans="1:3" r="27">
      <c s="4" r="A27" t="s">
        <v>364</v>
      </c>
      <c s="6" r="B27" t="n">
        <v>0</v>
      </c>
      <c s="6" r="C27" t="n">
        <v>-1</v>
      </c>
    </row>
    <row spans="1:3" r="28">
      <c s="4" r="A28" t="s">
        <v>365</v>
      </c>
      <c s="6" r="B28" t="n">
        <v>0</v>
      </c>
      <c s="6" r="C28" t="n">
        <v>0</v>
      </c>
    </row>
    <row spans="1:3" r="29">
      <c s="4" r="A29" t="s">
        <v>366</v>
      </c>
      <c s="6" r="B29" t="n">
        <v>4</v>
      </c>
      <c s="6" r="C29" t="n">
        <v>7</v>
      </c>
    </row>
    <row spans="1:3" r="30">
      <c s="4" r="A30" t="s">
        <v>367</v>
      </c>
      <c s="7" r="B30" t="n">
        <v>18</v>
      </c>
      <c s="7" r="C30" t="n">
        <v>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spans="1:4" r="1">
      <c s="1" r="A1" t="s">
        <v>64</v>
      </c>
      <c s="2" r="B1" t="s">
        <v>51</v>
      </c>
      <c s="2" r="C1" t="s">
        <v>65</v>
      </c>
      <c s="2" r="D1" t="s">
        <v>47</v>
      </c>
    </row>
    <row spans="1:4" r="2">
      <c s="3" r="A2" t="s">
        <v>66</v>
      </c>
      <c r="C2" t="n"/>
    </row>
    <row spans="1:4" r="3">
      <c s="4" r="A3" t="s">
        <v>67</v>
      </c>
      <c s="7" r="B3" t="n">
        <v>1014</v>
      </c>
      <c s="7" r="C3" t="n">
        <v>970</v>
      </c>
    </row>
    <row spans="1:4" r="4">
      <c s="4" r="A4" t="s">
        <v>68</v>
      </c>
      <c s="6" r="B4" t="n">
        <v>1546</v>
      </c>
      <c s="6" r="C4" t="n">
        <v>1427</v>
      </c>
    </row>
    <row spans="1:4" r="5">
      <c s="4" r="A5" t="s">
        <v>69</v>
      </c>
      <c s="6" r="B5" t="n">
        <v>1234</v>
      </c>
      <c s="6" r="C5" t="n">
        <v>1180</v>
      </c>
    </row>
    <row spans="1:4" r="6">
      <c s="4" r="A6" t="s">
        <v>70</v>
      </c>
      <c s="6" r="B6" t="n">
        <v>696</v>
      </c>
      <c s="6" r="C6" t="n">
        <v>807</v>
      </c>
    </row>
    <row spans="1:4" r="7">
      <c s="4" r="A7" t="s">
        <v>71</v>
      </c>
      <c s="6" r="B7" t="n">
        <v>4490</v>
      </c>
      <c s="6" r="C7" t="n">
        <v>4384</v>
      </c>
    </row>
    <row spans="1:4" r="8">
      <c s="3" r="A8" t="s">
        <v>72</v>
      </c>
      <c r="C8" t="n"/>
    </row>
    <row spans="1:4" r="9">
      <c s="4" r="A9" t="s">
        <v>73</v>
      </c>
      <c s="6" r="B9" t="n">
        <v>8222</v>
      </c>
      <c s="6" r="C9" t="n">
        <v>8059</v>
      </c>
    </row>
    <row spans="1:4" r="10">
      <c s="4" r="A10" t="s">
        <v>74</v>
      </c>
      <c s="6" r="B10" t="n">
        <v>-4402</v>
      </c>
      <c s="6" r="C10" t="n">
        <v>-4263</v>
      </c>
    </row>
    <row spans="1:4" r="11">
      <c s="4" r="A11" t="s">
        <v>75</v>
      </c>
      <c s="6" r="B11" t="n">
        <v>3820</v>
      </c>
      <c s="6" r="C11" t="n">
        <v>3796</v>
      </c>
    </row>
    <row spans="1:4" r="12">
      <c s="4" r="A12" t="s">
        <v>76</v>
      </c>
      <c s="6" r="B12" t="n">
        <v>2170</v>
      </c>
      <c s="6" r="C12" t="n">
        <v>2103</v>
      </c>
    </row>
    <row spans="1:4" r="13">
      <c s="4" r="A13" t="s">
        <v>77</v>
      </c>
      <c s="6" r="B13" t="n">
        <v>1361</v>
      </c>
      <c s="6" r="C13" t="n">
        <v>1346</v>
      </c>
    </row>
    <row spans="1:4" r="14">
      <c s="4" r="A14" t="s">
        <v>78</v>
      </c>
      <c s="6" r="B14" t="n">
        <v>349</v>
      </c>
      <c s="6" r="C14" t="n">
        <v>67</v>
      </c>
    </row>
    <row spans="1:4" r="15">
      <c s="4" r="A15" t="s">
        <v>79</v>
      </c>
      <c s="6" r="B15" t="n">
        <v>258</v>
      </c>
      <c s="6" r="C15" t="n">
        <v>239</v>
      </c>
    </row>
    <row spans="1:4" r="16">
      <c s="4" r="A16" t="s">
        <v>80</v>
      </c>
      <c s="6" r="B16" t="n">
        <v>12448</v>
      </c>
      <c s="6" r="C16" t="n">
        <v>11935</v>
      </c>
    </row>
    <row spans="1:4" r="17">
      <c s="3" r="A17" t="s">
        <v>81</v>
      </c>
      <c r="C17" t="n"/>
    </row>
    <row spans="1:4" r="18">
      <c s="4" r="A18" t="s">
        <v>82</v>
      </c>
      <c s="6" r="B18" t="n">
        <v>5</v>
      </c>
      <c s="6" r="C18" t="n">
        <v>4</v>
      </c>
    </row>
    <row spans="1:4" r="19">
      <c s="4" r="A19" t="s">
        <v>83</v>
      </c>
      <c s="6" r="B19" t="n">
        <v>698</v>
      </c>
      <c s="6" r="C19" t="n">
        <v>298</v>
      </c>
    </row>
    <row spans="1:4" r="20">
      <c s="4" r="A20" t="s">
        <v>84</v>
      </c>
      <c s="6" r="B20" t="n">
        <v>1108</v>
      </c>
      <c s="6" r="C20" t="n">
        <v>1110</v>
      </c>
    </row>
    <row spans="1:4" r="21">
      <c s="4" r="A21" t="s">
        <v>85</v>
      </c>
      <c s="6" r="B21" t="n">
        <v>370</v>
      </c>
      <c s="6" r="C21" t="n">
        <v>277</v>
      </c>
    </row>
    <row spans="1:4" r="22">
      <c s="4" r="A22" t="s">
        <v>86</v>
      </c>
      <c s="6" r="B22" t="n">
        <v>2282</v>
      </c>
      <c s="6" r="C22" t="n">
        <v>1845</v>
      </c>
    </row>
    <row spans="1:4" r="23">
      <c s="4" r="A23" t="s">
        <v>87</v>
      </c>
      <c s="6" r="B23" t="n">
        <v>4463</v>
      </c>
      <c s="6" r="C23" t="n">
        <v>3534</v>
      </c>
    </row>
    <row spans="1:4" r="24">
      <c s="4" r="A24" t="s">
        <v>88</v>
      </c>
      <c s="6" r="B24" t="n">
        <v>5877</v>
      </c>
      <c s="6" r="C24" t="n">
        <v>6246</v>
      </c>
    </row>
    <row spans="1:4" r="25">
      <c s="4" r="A25" t="s">
        <v>78</v>
      </c>
      <c s="6" r="B25" t="n">
        <v>249</v>
      </c>
      <c s="6" r="C25" t="n">
        <v>233</v>
      </c>
    </row>
    <row spans="1:4" r="26">
      <c s="4" r="A26" t="s">
        <v>89</v>
      </c>
      <c s="6" r="B26" t="n">
        <v>1932</v>
      </c>
      <c s="6" r="C26" t="n">
        <v>1966</v>
      </c>
    </row>
    <row spans="1:4" r="27">
      <c s="4" r="A27" t="s">
        <v>90</v>
      </c>
      <c s="6" r="B27" t="n">
        <v>12521</v>
      </c>
      <c s="6" r="C27" t="n">
        <v>11979</v>
      </c>
    </row>
    <row spans="1:4" r="28">
      <c s="3" r="A28" t="s">
        <v>91</v>
      </c>
      <c r="C28" t="n"/>
    </row>
    <row spans="1:4" r="29">
      <c s="4" r="A29" t="s">
        <v>92</v>
      </c>
      <c s="6" r="B29" t="n">
        <v>1466</v>
      </c>
      <c s="6" r="C29" t="n">
        <v>1466</v>
      </c>
    </row>
    <row spans="1:4" r="30">
      <c s="4" r="A30" t="s">
        <v>93</v>
      </c>
      <c s="6" r="B30" t="n">
        <v>1495</v>
      </c>
      <c s="6" r="C30" t="n">
        <v>1438</v>
      </c>
    </row>
    <row spans="1:4" r="31">
      <c s="4" r="A31" t="s">
        <v>94</v>
      </c>
      <c s="6" r="B31" t="n">
        <v>18705</v>
      </c>
      <c s="6" r="C31" t="n">
        <v>18861</v>
      </c>
    </row>
    <row spans="1:4" r="32">
      <c s="4" r="A32" t="s">
        <v>95</v>
      </c>
      <c s="6" r="B32" t="n">
        <v>-3825</v>
      </c>
      <c s="6" r="C32" t="n">
        <v>-3950</v>
      </c>
    </row>
    <row spans="1:4" r="33">
      <c s="4" r="A33" t="s">
        <v>96</v>
      </c>
      <c s="6" r="B33" t="n">
        <v>-7</v>
      </c>
      <c s="6" r="C33" t="n">
        <v>-12</v>
      </c>
    </row>
    <row spans="1:4" r="34">
      <c s="4" r="A34" t="s">
        <v>97</v>
      </c>
      <c s="6" r="B34" t="n">
        <v>-18204</v>
      </c>
      <c s="6" r="C34" t="n">
        <v>-18102</v>
      </c>
    </row>
    <row spans="1:4" r="35">
      <c s="4" r="A35" t="s">
        <v>98</v>
      </c>
      <c s="6" r="B35" t="n">
        <v>-370</v>
      </c>
      <c s="6" r="C35" t="n">
        <v>-299</v>
      </c>
    </row>
    <row spans="1:4" r="36">
      <c s="4" r="A36" t="s">
        <v>99</v>
      </c>
      <c s="6" r="B36" t="n">
        <v>297</v>
      </c>
      <c s="6" r="C36" t="n">
        <v>255</v>
      </c>
    </row>
    <row spans="1:4" r="37">
      <c s="4" r="A37" t="s">
        <v>100</v>
      </c>
      <c s="6" r="B37" t="n">
        <v>-73</v>
      </c>
      <c s="6" r="C37" t="n">
        <v>-44</v>
      </c>
    </row>
    <row spans="1:4" r="38">
      <c s="4" r="A38" t="s">
        <v>101</v>
      </c>
      <c s="7" r="B38" t="n">
        <v>12448</v>
      </c>
      <c s="7" r="C38" t="n">
        <v>11935</v>
      </c>
    </row>
    <row spans="1:4" r="39">
      <c r="A39" t="n"/>
    </row>
    <row spans="1:4" r="40">
      <c s="4" r="A40" t="s">
        <v>47</v>
      </c>
      <c s="4" r="B40" t="s">
        <v>102</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s="1" r="A1" t="s">
        <v>371</v>
      </c>
      <c s="2" r="B1" t="s">
        <v>1</v>
      </c>
    </row>
    <row spans="1:2" r="2">
      <c s="2" r="B2" t="s">
        <v>281</v>
      </c>
    </row>
    <row spans="1:2" r="3">
      <c s="3" r="A3" t="s">
        <v>167</v>
      </c>
    </row>
    <row spans="1:2" r="4">
      <c s="4" r="A4" t="s">
        <v>372</v>
      </c>
      <c s="7" r="B4" t="n">
        <v>210</v>
      </c>
    </row>
    <row spans="1:2" r="5">
      <c s="4" r="A5" t="s">
        <v>373</v>
      </c>
      <c s="6" r="B5" t="n">
        <v>1500</v>
      </c>
    </row>
    <row spans="1:2" r="6">
      <c s="4" r="A6" t="s">
        <v>374</v>
      </c>
      <c s="7" r="B6" t="n">
        <v>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46"/>
    <col customWidth="1" max="5" min="5" width="21"/>
    <col customWidth="1" max="6" min="6" width="21"/>
    <col customWidth="1" max="7" min="7" width="21"/>
    <col customWidth="1" max="8" min="8" width="21"/>
    <col customWidth="1" max="9" min="9" width="21"/>
  </cols>
  <sheetData>
    <row spans="1:9" r="1">
      <c s="1" r="A1" t="s">
        <v>375</v>
      </c>
      <c s="2" r="B1" t="s">
        <v>376</v>
      </c>
      <c s="2" r="D1" t="s">
        <v>1</v>
      </c>
      <c s="2" r="F1" t="s">
        <v>377</v>
      </c>
    </row>
    <row spans="1:9" r="2">
      <c s="2" r="B2" t="s">
        <v>378</v>
      </c>
      <c s="2" r="C2" t="s">
        <v>379</v>
      </c>
      <c s="2" r="D2" t="s">
        <v>380</v>
      </c>
      <c s="2" r="E2" t="s">
        <v>381</v>
      </c>
      <c s="2" r="F2" t="s">
        <v>228</v>
      </c>
      <c s="2" r="G2" t="s">
        <v>382</v>
      </c>
      <c s="2" r="H2" t="s">
        <v>383</v>
      </c>
      <c s="2" r="I2" t="s">
        <v>384</v>
      </c>
    </row>
    <row spans="1:9" r="3">
      <c s="3" r="A3" t="s">
        <v>170</v>
      </c>
    </row>
    <row spans="1:9" r="4">
      <c s="4" r="A4" t="s">
        <v>385</v>
      </c>
      <c s="6" r="D4" t="n">
        <v>200</v>
      </c>
    </row>
    <row spans="1:9" r="5">
      <c s="4" r="A5" t="s">
        <v>386</v>
      </c>
      <c s="7" r="B5" t="n">
        <v>0</v>
      </c>
      <c s="7" r="D5" t="n">
        <v>0</v>
      </c>
    </row>
    <row spans="1:9" r="6">
      <c s="4" r="A6" t="s">
        <v>387</v>
      </c>
      <c s="6" r="B6" t="n">
        <v>200</v>
      </c>
      <c s="6" r="D6" t="n">
        <v>200</v>
      </c>
    </row>
    <row spans="1:9" r="7">
      <c s="4" r="A7" t="s">
        <v>388</v>
      </c>
      <c s="6" r="B7" t="n">
        <v>84</v>
      </c>
      <c s="6" r="D7" t="n">
        <v>84</v>
      </c>
    </row>
    <row spans="1:9" r="8">
      <c s="4" r="A8" t="s">
        <v>389</v>
      </c>
      <c s="6" r="C8" t="n">
        <v>1</v>
      </c>
    </row>
    <row spans="1:9" r="9">
      <c s="4" r="A9" t="s">
        <v>390</v>
      </c>
      <c s="6" r="B9" t="n">
        <v>53</v>
      </c>
      <c s="7" r="D9" t="n">
        <v>53</v>
      </c>
    </row>
    <row spans="1:9" r="10">
      <c s="4" r="A10" t="s">
        <v>391</v>
      </c>
      <c s="7" r="I10" t="n">
        <v>6</v>
      </c>
    </row>
    <row spans="1:9" r="11">
      <c s="4" r="A11" t="s">
        <v>392</v>
      </c>
      <c s="7" r="H11" t="n">
        <v>3</v>
      </c>
    </row>
    <row spans="1:9" r="12">
      <c s="4" r="A12" t="s">
        <v>393</v>
      </c>
      <c s="7" r="G12" t="n">
        <v>57</v>
      </c>
    </row>
    <row spans="1:9" r="13">
      <c s="4" r="A13" t="s">
        <v>394</v>
      </c>
      <c s="7" r="G13" t="n">
        <v>25</v>
      </c>
    </row>
    <row spans="1:9" r="14">
      <c s="4" r="A14" t="s">
        <v>395</v>
      </c>
      <c s="7" r="F14" t="n">
        <v>14</v>
      </c>
    </row>
    <row spans="1:9" r="15">
      <c s="4" r="A15" t="s">
        <v>396</v>
      </c>
      <c s="6" r="B15" t="n">
        <v>13</v>
      </c>
    </row>
    <row spans="1:9" r="16">
      <c s="4" r="A16" t="s">
        <v>397</v>
      </c>
      <c s="7" r="B16" t="n">
        <v>1</v>
      </c>
    </row>
    <row spans="1:9" r="17">
      <c s="4" r="A17" t="s">
        <v>398</v>
      </c>
      <c s="6" r="B17" t="n">
        <v>51</v>
      </c>
      <c s="6" r="D17" t="n">
        <v>51</v>
      </c>
    </row>
    <row spans="1:9" r="18">
      <c s="4" r="A18" t="s">
        <v>399</v>
      </c>
      <c s="6" r="D18" t="n">
        <v>22</v>
      </c>
    </row>
    <row spans="1:9" r="19">
      <c s="4" r="A19" t="s">
        <v>400</v>
      </c>
      <c s="6" r="D19" t="n">
        <v>27</v>
      </c>
    </row>
    <row spans="1:9" r="20">
      <c s="4" r="A20" t="s">
        <v>401</v>
      </c>
      <c s="6" r="D20" t="n">
        <v>16</v>
      </c>
    </row>
    <row spans="1:9" r="21">
      <c s="4" r="A21" t="s">
        <v>402</v>
      </c>
      <c s="7" r="E21" t="n">
        <v>2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28"/>
    <col customWidth="1" max="3" min="3" width="21"/>
  </cols>
  <sheetData>
    <row spans="1:3" r="1">
      <c s="1" r="A1" t="s">
        <v>403</v>
      </c>
      <c s="2" r="B1" t="s">
        <v>1</v>
      </c>
    </row>
    <row spans="1:3" r="2">
      <c s="2" r="B2" t="s">
        <v>404</v>
      </c>
      <c s="2" r="C2" t="s">
        <v>405</v>
      </c>
    </row>
    <row spans="1:3" r="3">
      <c s="3" r="A3" t="s">
        <v>173</v>
      </c>
    </row>
    <row spans="1:3" r="4">
      <c s="4" r="A4" t="s">
        <v>406</v>
      </c>
      <c s="6" r="B4" t="n">
        <v>2</v>
      </c>
    </row>
    <row spans="1:3" r="5">
      <c s="4" r="A5" t="s">
        <v>407</v>
      </c>
      <c s="6" r="B5" t="n">
        <v>5</v>
      </c>
    </row>
    <row spans="1:3" r="6">
      <c s="4" r="A6" t="s">
        <v>408</v>
      </c>
      <c s="6" r="B6" t="n">
        <v>5</v>
      </c>
    </row>
    <row spans="1:3" r="7">
      <c s="3" r="A7" t="s">
        <v>409</v>
      </c>
    </row>
    <row spans="1:3" r="8">
      <c s="4" r="A8" t="s">
        <v>410</v>
      </c>
      <c s="7" r="B8" t="n">
        <v>3762</v>
      </c>
      <c s="7" r="C8" t="n">
        <v>4070</v>
      </c>
    </row>
    <row spans="1:3" r="9">
      <c s="4" r="A9" t="s">
        <v>411</v>
      </c>
      <c s="6" r="B9" t="n">
        <v>867</v>
      </c>
      <c s="6" r="C9" t="n">
        <v>860</v>
      </c>
    </row>
    <row spans="1:3" r="10">
      <c s="4" r="A10" t="s">
        <v>412</v>
      </c>
    </row>
    <row spans="1:3" r="11">
      <c s="3" r="A11" t="s">
        <v>409</v>
      </c>
    </row>
    <row spans="1:3" r="12">
      <c s="4" r="A12" t="s">
        <v>261</v>
      </c>
      <c s="7" r="B12" t="n">
        <v>55</v>
      </c>
      <c s="6" r="C12" t="n">
        <v>100</v>
      </c>
    </row>
    <row spans="1:3" r="13">
      <c s="4" r="A13" t="s">
        <v>413</v>
      </c>
    </row>
    <row spans="1:3" r="14">
      <c s="3" r="A14" t="s">
        <v>409</v>
      </c>
    </row>
    <row spans="1:3" r="15">
      <c s="4" r="A15" t="s">
        <v>414</v>
      </c>
      <c s="4" r="B15" t="s">
        <v>233</v>
      </c>
    </row>
    <row spans="1:3" r="16">
      <c s="4" r="A16" t="s">
        <v>415</v>
      </c>
      <c s="4" r="B16" t="s">
        <v>249</v>
      </c>
    </row>
    <row spans="1:3" r="17">
      <c s="4" r="A17" t="s">
        <v>416</v>
      </c>
    </row>
    <row spans="1:3" r="18">
      <c s="3" r="A18" t="s">
        <v>409</v>
      </c>
    </row>
    <row spans="1:3" r="19">
      <c s="4" r="A19" t="s">
        <v>410</v>
      </c>
      <c s="7" r="B19" t="n">
        <v>3210</v>
      </c>
      <c s="6" r="C19" t="n">
        <v>3532</v>
      </c>
    </row>
    <row spans="1:3" r="20">
      <c s="4" r="A20" t="s">
        <v>411</v>
      </c>
      <c s="6" r="B20" t="n">
        <v>889</v>
      </c>
      <c s="6" r="C20" t="n">
        <v>942</v>
      </c>
    </row>
    <row spans="1:3" r="21">
      <c s="4" r="A21" t="s">
        <v>417</v>
      </c>
    </row>
    <row spans="1:3" r="22">
      <c s="3" r="A22" t="s">
        <v>409</v>
      </c>
    </row>
    <row spans="1:3" r="23">
      <c s="4" r="A23" t="s">
        <v>410</v>
      </c>
      <c s="6" r="B23" t="n">
        <v>800</v>
      </c>
      <c s="6" r="C23" t="n">
        <v>789</v>
      </c>
    </row>
    <row spans="1:3" r="24">
      <c s="4" r="A24" t="s">
        <v>411</v>
      </c>
      <c s="6" r="B24" t="n">
        <v>239</v>
      </c>
      <c s="6" r="C24" t="n">
        <v>218</v>
      </c>
    </row>
    <row spans="1:3" r="25">
      <c s="4" r="A25" t="s">
        <v>418</v>
      </c>
    </row>
    <row spans="1:3" r="26">
      <c s="3" r="A26" t="s">
        <v>409</v>
      </c>
    </row>
    <row spans="1:3" r="27">
      <c s="4" r="A27" t="s">
        <v>410</v>
      </c>
      <c s="6" r="B27" t="n">
        <v>848</v>
      </c>
      <c s="6" r="C27" t="n">
        <v>1087</v>
      </c>
    </row>
    <row spans="1:3" r="28">
      <c s="4" r="A28" t="s">
        <v>411</v>
      </c>
      <c s="6" r="B28" t="n">
        <v>247</v>
      </c>
      <c s="6" r="C28" t="n">
        <v>308</v>
      </c>
    </row>
    <row spans="1:3" r="29">
      <c s="4" r="A29" t="s">
        <v>419</v>
      </c>
    </row>
    <row spans="1:3" r="30">
      <c s="3" r="A30" t="s">
        <v>409</v>
      </c>
    </row>
    <row spans="1:3" r="31">
      <c s="4" r="A31" t="s">
        <v>410</v>
      </c>
      <c s="6" r="B31" t="n">
        <v>685</v>
      </c>
      <c s="6" r="C31" t="n">
        <v>741</v>
      </c>
    </row>
    <row spans="1:3" r="32">
      <c s="4" r="A32" t="s">
        <v>411</v>
      </c>
      <c s="6" r="B32" t="n">
        <v>168</v>
      </c>
      <c s="6" r="C32" t="n">
        <v>184</v>
      </c>
    </row>
    <row spans="1:3" r="33">
      <c s="4" r="A33" t="s">
        <v>420</v>
      </c>
    </row>
    <row spans="1:3" r="34">
      <c s="3" r="A34" t="s">
        <v>409</v>
      </c>
    </row>
    <row spans="1:3" r="35">
      <c s="4" r="A35" t="s">
        <v>410</v>
      </c>
      <c s="6" r="B35" t="n">
        <v>646</v>
      </c>
      <c s="6" r="C35" t="n">
        <v>661</v>
      </c>
    </row>
    <row spans="1:3" r="36">
      <c s="4" r="A36" t="s">
        <v>411</v>
      </c>
      <c s="6" r="B36" t="n">
        <v>192</v>
      </c>
      <c s="6" r="C36" t="n">
        <v>193</v>
      </c>
    </row>
    <row spans="1:3" r="37">
      <c s="4" r="A37" t="s">
        <v>421</v>
      </c>
    </row>
    <row spans="1:3" r="38">
      <c s="3" r="A38" t="s">
        <v>409</v>
      </c>
    </row>
    <row spans="1:3" r="39">
      <c s="4" r="A39" t="s">
        <v>410</v>
      </c>
      <c s="6" r="B39" t="n">
        <v>231</v>
      </c>
      <c s="6" r="C39" t="n">
        <v>254</v>
      </c>
    </row>
    <row spans="1:3" r="40">
      <c s="4" r="A40" t="s">
        <v>411</v>
      </c>
      <c s="6" r="B40" t="n">
        <v>43</v>
      </c>
      <c s="6" r="C40" t="n">
        <v>39</v>
      </c>
    </row>
    <row spans="1:3" r="41">
      <c s="4" r="A41" t="s">
        <v>422</v>
      </c>
    </row>
    <row spans="1:3" r="42">
      <c s="3" r="A42" t="s">
        <v>409</v>
      </c>
    </row>
    <row spans="1:3" r="43">
      <c s="4" r="A43" t="s">
        <v>410</v>
      </c>
      <c s="6" r="B43" t="n">
        <v>552</v>
      </c>
      <c s="6" r="C43" t="n">
        <v>538</v>
      </c>
    </row>
    <row spans="1:3" r="44">
      <c s="4" r="A44" t="s">
        <v>411</v>
      </c>
      <c s="6" r="B44" t="n">
        <v>155</v>
      </c>
      <c s="6" r="C44" t="n">
        <v>147</v>
      </c>
    </row>
    <row spans="1:3" r="45">
      <c s="4" r="A45" t="s">
        <v>237</v>
      </c>
    </row>
    <row spans="1:3" r="46">
      <c s="3" r="A46" t="s">
        <v>409</v>
      </c>
    </row>
    <row spans="1:3" r="47">
      <c s="4" r="A47" t="s">
        <v>411</v>
      </c>
      <c s="7" r="B47" t="n">
        <v>-177</v>
      </c>
      <c s="7" r="C47" t="n">
        <v>-2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51</v>
      </c>
      <c s="2" r="C1" t="s">
        <v>65</v>
      </c>
    </row>
    <row spans="1:3" r="2">
      <c s="3" r="A2" t="s">
        <v>424</v>
      </c>
    </row>
    <row spans="1:3" r="3">
      <c s="4" r="A3" t="s">
        <v>425</v>
      </c>
      <c s="7" r="B3" t="n">
        <v>117</v>
      </c>
      <c s="7" r="C3" t="n">
        <v>138</v>
      </c>
    </row>
    <row spans="1:3" r="4">
      <c s="4" r="A4" t="s">
        <v>426</v>
      </c>
      <c s="6" r="B4" t="n">
        <v>30</v>
      </c>
      <c s="6" r="C4" t="n">
        <v>5</v>
      </c>
    </row>
    <row spans="1:3" r="5">
      <c s="3" r="A5" t="s">
        <v>427</v>
      </c>
    </row>
    <row spans="1:3" r="6">
      <c s="4" r="A6" t="s">
        <v>428</v>
      </c>
      <c s="6" r="B6" t="n">
        <v>16</v>
      </c>
      <c s="6" r="C6" t="n">
        <v>13</v>
      </c>
    </row>
    <row spans="1:3" r="7">
      <c s="4" r="A7" t="s">
        <v>429</v>
      </c>
      <c s="6" r="B7" t="n">
        <v>0</v>
      </c>
      <c s="6" r="C7" t="n">
        <v>0</v>
      </c>
    </row>
    <row spans="1:3" r="8">
      <c s="4" r="A8" t="s">
        <v>430</v>
      </c>
      <c s="6" r="B8" t="n">
        <v>133</v>
      </c>
      <c s="6" r="C8" t="n">
        <v>151</v>
      </c>
    </row>
    <row spans="1:3" r="9">
      <c s="4" r="A9" t="s">
        <v>431</v>
      </c>
      <c s="6" r="B9" t="n">
        <v>30</v>
      </c>
      <c s="6" r="C9" t="n">
        <v>5</v>
      </c>
    </row>
    <row spans="1:3" r="10">
      <c s="3" r="A10" t="s">
        <v>432</v>
      </c>
    </row>
    <row spans="1:3" r="11">
      <c s="4" r="A11" t="s">
        <v>433</v>
      </c>
      <c s="6" r="B11" t="n">
        <v>87</v>
      </c>
      <c s="6" r="C11" t="n">
        <v>61</v>
      </c>
    </row>
    <row spans="1:3" r="12">
      <c s="4" r="A12" t="s">
        <v>70</v>
      </c>
    </row>
    <row spans="1:3" r="13">
      <c s="3" r="A13" t="s">
        <v>432</v>
      </c>
    </row>
    <row spans="1:3" r="14">
      <c s="4" r="A14" t="s">
        <v>434</v>
      </c>
      <c s="6" r="B14" t="n">
        <v>87</v>
      </c>
      <c s="6" r="C14" t="n">
        <v>61</v>
      </c>
    </row>
    <row spans="1:3" r="15">
      <c s="4" r="A15" t="s">
        <v>435</v>
      </c>
    </row>
    <row spans="1:3" r="16">
      <c s="3" r="A16" t="s">
        <v>424</v>
      </c>
    </row>
    <row spans="1:3" r="17">
      <c s="4" r="A17" t="s">
        <v>425</v>
      </c>
      <c s="6" r="B17" t="n">
        <v>0</v>
      </c>
      <c s="6" r="C17" t="n">
        <v>0</v>
      </c>
    </row>
    <row spans="1:3" r="18">
      <c s="4" r="A18" t="s">
        <v>436</v>
      </c>
    </row>
    <row spans="1:3" r="19">
      <c s="3" r="A19" t="s">
        <v>424</v>
      </c>
    </row>
    <row spans="1:3" r="20">
      <c s="4" r="A20" t="s">
        <v>425</v>
      </c>
      <c s="6" r="B20" t="n">
        <v>103</v>
      </c>
      <c s="6" r="C20" t="n">
        <v>131</v>
      </c>
    </row>
    <row spans="1:3" r="21">
      <c s="4" r="A21" t="s">
        <v>437</v>
      </c>
    </row>
    <row spans="1:3" r="22">
      <c s="3" r="A22" t="s">
        <v>424</v>
      </c>
    </row>
    <row spans="1:3" r="23">
      <c s="4" r="A23" t="s">
        <v>425</v>
      </c>
      <c s="6" r="B23" t="n">
        <v>0</v>
      </c>
      <c s="6" r="C23" t="n">
        <v>0</v>
      </c>
    </row>
    <row spans="1:3" r="24">
      <c s="4" r="A24" t="s">
        <v>438</v>
      </c>
    </row>
    <row spans="1:3" r="25">
      <c s="3" r="A25" t="s">
        <v>424</v>
      </c>
    </row>
    <row spans="1:3" r="26">
      <c s="4" r="A26" t="s">
        <v>425</v>
      </c>
      <c s="6" r="B26" t="n">
        <v>14</v>
      </c>
      <c s="6" r="C26" t="n">
        <v>7</v>
      </c>
    </row>
    <row spans="1:3" r="27">
      <c s="4" r="A27" t="s">
        <v>439</v>
      </c>
    </row>
    <row spans="1:3" r="28">
      <c s="3" r="A28" t="s">
        <v>424</v>
      </c>
    </row>
    <row spans="1:3" r="29">
      <c s="4" r="A29" t="s">
        <v>425</v>
      </c>
      <c s="6" r="B29" t="n">
        <v>0</v>
      </c>
      <c s="6" r="C29" t="n">
        <v>0</v>
      </c>
    </row>
    <row spans="1:3" r="30">
      <c s="3" r="A30" t="s">
        <v>427</v>
      </c>
    </row>
    <row spans="1:3" r="31">
      <c s="4" r="A31" t="s">
        <v>428</v>
      </c>
      <c s="6" r="B31" t="n">
        <v>16</v>
      </c>
      <c s="6" r="C31" t="n">
        <v>13</v>
      </c>
    </row>
    <row spans="1:3" r="32">
      <c s="4" r="A32" t="s">
        <v>440</v>
      </c>
    </row>
    <row spans="1:3" r="33">
      <c s="3" r="A33" t="s">
        <v>424</v>
      </c>
    </row>
    <row spans="1:3" r="34">
      <c s="4" r="A34" t="s">
        <v>426</v>
      </c>
      <c s="6" r="B34" t="n">
        <v>0</v>
      </c>
      <c s="6" r="C34" t="n">
        <v>0</v>
      </c>
    </row>
    <row spans="1:3" r="35">
      <c s="4" r="A35" t="s">
        <v>441</v>
      </c>
    </row>
    <row spans="1:3" r="36">
      <c s="3" r="A36" t="s">
        <v>424</v>
      </c>
    </row>
    <row spans="1:3" r="37">
      <c s="4" r="A37" t="s">
        <v>426</v>
      </c>
      <c s="6" r="B37" t="n">
        <v>30</v>
      </c>
      <c s="6" r="C37" t="n">
        <v>5</v>
      </c>
    </row>
    <row spans="1:3" r="38">
      <c s="4" r="A38" t="s">
        <v>442</v>
      </c>
    </row>
    <row spans="1:3" r="39">
      <c s="3" r="A39" t="s">
        <v>424</v>
      </c>
    </row>
    <row spans="1:3" r="40">
      <c s="4" r="A40" t="s">
        <v>426</v>
      </c>
      <c s="6" r="B40" t="n">
        <v>0</v>
      </c>
      <c s="6" r="C40" t="n">
        <v>0</v>
      </c>
    </row>
    <row spans="1:3" r="41">
      <c s="4" r="A41" t="s">
        <v>443</v>
      </c>
    </row>
    <row spans="1:3" r="42">
      <c s="3" r="A42" t="s">
        <v>424</v>
      </c>
    </row>
    <row spans="1:3" r="43">
      <c s="4" r="A43" t="s">
        <v>426</v>
      </c>
      <c s="6" r="B43" t="n">
        <v>0</v>
      </c>
      <c s="6" r="C43" t="n">
        <v>0</v>
      </c>
    </row>
    <row spans="1:3" r="44">
      <c s="4" r="A44" t="s">
        <v>444</v>
      </c>
    </row>
    <row spans="1:3" r="45">
      <c s="3" r="A45" t="s">
        <v>424</v>
      </c>
    </row>
    <row spans="1:3" r="46">
      <c s="4" r="A46" t="s">
        <v>426</v>
      </c>
      <c s="6" r="B46" t="n">
        <v>0</v>
      </c>
      <c s="6" r="C46" t="n">
        <v>0</v>
      </c>
    </row>
    <row spans="1:3" r="47">
      <c s="3" r="A47" t="s">
        <v>427</v>
      </c>
    </row>
    <row spans="1:3" r="48">
      <c s="4" r="A48" t="s">
        <v>429</v>
      </c>
      <c s="7" r="B48" t="n">
        <v>0</v>
      </c>
      <c s="7" r="C48"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51</v>
      </c>
      <c s="2" r="C1" t="s">
        <v>65</v>
      </c>
    </row>
    <row spans="1:3" r="2">
      <c s="4" r="A2" t="s">
        <v>446</v>
      </c>
    </row>
    <row spans="1:3" r="3">
      <c s="3" r="A3" t="s">
        <v>447</v>
      </c>
    </row>
    <row spans="1:3" r="4">
      <c s="4" r="A4" t="s">
        <v>448</v>
      </c>
      <c s="7" r="B4" t="n">
        <v>6575</v>
      </c>
      <c s="7" r="C4" t="n">
        <v>6544</v>
      </c>
    </row>
    <row spans="1:3" r="5">
      <c s="4" r="A5" t="s">
        <v>449</v>
      </c>
    </row>
    <row spans="1:3" r="6">
      <c s="3" r="A6" t="s">
        <v>447</v>
      </c>
    </row>
    <row spans="1:3" r="7">
      <c s="4" r="A7" t="s">
        <v>450</v>
      </c>
      <c s="7" r="B7" t="n">
        <v>7021</v>
      </c>
      <c s="7" r="C7" t="n">
        <v>67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1</v>
      </c>
      <c s="2" r="B1" t="s">
        <v>1</v>
      </c>
    </row>
    <row spans="1:3" r="2">
      <c s="2" r="B2" t="s">
        <v>51</v>
      </c>
      <c s="2" r="C2" t="s">
        <v>52</v>
      </c>
    </row>
    <row spans="1:3" r="3">
      <c s="4" r="A3" t="s">
        <v>452</v>
      </c>
    </row>
    <row spans="1:3" r="4">
      <c s="3" r="A4" t="s">
        <v>453</v>
      </c>
    </row>
    <row spans="1:3" r="5">
      <c s="4" r="A5" t="s">
        <v>454</v>
      </c>
      <c s="7" r="B5" t="n">
        <v>102</v>
      </c>
      <c s="7" r="C5" t="n">
        <v>102</v>
      </c>
    </row>
    <row spans="1:3" r="6">
      <c s="3" r="A6" t="s">
        <v>455</v>
      </c>
    </row>
    <row spans="1:3" r="7">
      <c s="4" r="A7" t="s">
        <v>456</v>
      </c>
      <c s="6" r="B7" t="n">
        <v>3</v>
      </c>
      <c s="6" r="C7" t="n">
        <v>5</v>
      </c>
    </row>
    <row spans="1:3" r="8">
      <c s="4" r="A8" t="s">
        <v>457</v>
      </c>
      <c s="6" r="B8" t="n">
        <v>-3</v>
      </c>
      <c s="6" r="C8" t="n">
        <v>-5</v>
      </c>
    </row>
    <row spans="1:3" r="9">
      <c s="4" r="A9" t="s">
        <v>458</v>
      </c>
    </row>
    <row spans="1:3" r="10">
      <c s="3" r="A10" t="s">
        <v>453</v>
      </c>
    </row>
    <row spans="1:3" r="11">
      <c s="4" r="A11" t="s">
        <v>454</v>
      </c>
      <c s="6" r="B11" t="n">
        <v>1672</v>
      </c>
      <c s="6" r="C11" t="n">
        <v>2651</v>
      </c>
    </row>
    <row spans="1:3" r="12">
      <c s="3" r="A12" t="s">
        <v>459</v>
      </c>
    </row>
    <row spans="1:3" r="13">
      <c s="4" r="A13" t="s">
        <v>460</v>
      </c>
      <c s="6" r="B13" t="n">
        <v>9</v>
      </c>
      <c s="6" r="C13" t="n">
        <v>8</v>
      </c>
    </row>
    <row spans="1:3" r="14">
      <c s="4" r="A14" t="s">
        <v>457</v>
      </c>
      <c s="6" r="B14" t="n">
        <v>-9</v>
      </c>
      <c s="6" r="C14" t="n">
        <v>-8</v>
      </c>
    </row>
    <row spans="1:3" r="15">
      <c s="4" r="A15" t="s">
        <v>461</v>
      </c>
    </row>
    <row spans="1:3" r="16">
      <c s="3" r="A16" t="s">
        <v>453</v>
      </c>
    </row>
    <row spans="1:3" r="17">
      <c s="4" r="A17" t="s">
        <v>454</v>
      </c>
      <c s="6" r="B17" t="n">
        <v>422</v>
      </c>
      <c s="6" r="C17" t="n">
        <v>1213</v>
      </c>
    </row>
    <row spans="1:3" r="18">
      <c s="3" r="A18" t="s">
        <v>459</v>
      </c>
    </row>
    <row spans="1:3" r="19">
      <c s="4" r="A19" t="s">
        <v>460</v>
      </c>
      <c s="6" r="B19" t="n">
        <v>1</v>
      </c>
      <c s="6" r="C19" t="n">
        <v>2</v>
      </c>
    </row>
    <row spans="1:3" r="20">
      <c s="4" r="A20" t="s">
        <v>457</v>
      </c>
      <c s="6" r="B20" t="n">
        <v>-1</v>
      </c>
      <c s="6" r="C20" t="n">
        <v>-2</v>
      </c>
    </row>
    <row spans="1:3" r="21">
      <c s="4" r="A21" t="s">
        <v>462</v>
      </c>
    </row>
    <row spans="1:3" r="22">
      <c s="3" r="A22" t="s">
        <v>453</v>
      </c>
    </row>
    <row spans="1:3" r="23">
      <c s="4" r="A23" t="s">
        <v>454</v>
      </c>
      <c s="6" r="B23" t="n">
        <v>1250</v>
      </c>
      <c s="6" r="C23" t="n">
        <v>1438</v>
      </c>
    </row>
    <row spans="1:3" r="24">
      <c s="3" r="A24" t="s">
        <v>459</v>
      </c>
    </row>
    <row spans="1:3" r="25">
      <c s="4" r="A25" t="s">
        <v>460</v>
      </c>
      <c s="6" r="B25" t="n">
        <v>8</v>
      </c>
      <c s="6" r="C25" t="n">
        <v>6</v>
      </c>
    </row>
    <row spans="1:3" r="26">
      <c s="4" r="A26" t="s">
        <v>457</v>
      </c>
      <c s="6" r="B26" t="n">
        <v>-8</v>
      </c>
      <c s="6" r="C26" t="n">
        <v>-6</v>
      </c>
    </row>
    <row spans="1:3" r="27">
      <c s="4" r="A27" t="s">
        <v>463</v>
      </c>
    </row>
    <row spans="1:3" r="28">
      <c s="3" r="A28" t="s">
        <v>453</v>
      </c>
    </row>
    <row spans="1:3" r="29">
      <c s="4" r="A29" t="s">
        <v>454</v>
      </c>
      <c s="6" r="B29" t="n">
        <v>825</v>
      </c>
      <c s="6" r="C29" t="n">
        <v>607</v>
      </c>
    </row>
    <row spans="1:3" r="30">
      <c s="3" r="A30" t="s">
        <v>464</v>
      </c>
    </row>
    <row spans="1:3" r="31">
      <c s="4" r="A31" t="s">
        <v>465</v>
      </c>
      <c s="6" r="B31" t="n">
        <v>-14</v>
      </c>
      <c s="6" r="C31" t="n">
        <v>6</v>
      </c>
    </row>
    <row spans="1:3" r="32">
      <c s="4" r="A32" t="s">
        <v>466</v>
      </c>
      <c s="6" r="B32" t="n">
        <v>2</v>
      </c>
      <c s="6" r="C32" t="n">
        <v>6</v>
      </c>
    </row>
    <row spans="1:3" r="33">
      <c s="4" r="A33" t="s">
        <v>467</v>
      </c>
    </row>
    <row spans="1:3" r="34">
      <c s="3" r="A34" t="s">
        <v>453</v>
      </c>
    </row>
    <row spans="1:3" r="35">
      <c s="4" r="A35" t="s">
        <v>454</v>
      </c>
      <c s="6" r="B35" t="n">
        <v>817</v>
      </c>
      <c s="6" r="C35" t="n">
        <v>595</v>
      </c>
    </row>
    <row spans="1:3" r="36">
      <c s="3" r="A36" t="s">
        <v>464</v>
      </c>
    </row>
    <row spans="1:3" r="37">
      <c s="4" r="A37" t="s">
        <v>465</v>
      </c>
      <c s="6" r="B37" t="n">
        <v>-14</v>
      </c>
      <c s="6" r="C37" t="n">
        <v>7</v>
      </c>
    </row>
    <row spans="1:3" r="38">
      <c s="4" r="A38" t="s">
        <v>466</v>
      </c>
      <c s="6" r="B38" t="n">
        <v>3</v>
      </c>
      <c s="6" r="C38" t="n">
        <v>7</v>
      </c>
    </row>
    <row spans="1:3" r="39">
      <c s="4" r="A39" t="s">
        <v>468</v>
      </c>
    </row>
    <row spans="1:3" r="40">
      <c s="3" r="A40" t="s">
        <v>453</v>
      </c>
    </row>
    <row spans="1:3" r="41">
      <c s="4" r="A41" t="s">
        <v>454</v>
      </c>
      <c s="6" r="B41" t="n">
        <v>8</v>
      </c>
      <c s="6" r="C41" t="n">
        <v>12</v>
      </c>
    </row>
    <row spans="1:3" r="42">
      <c s="3" r="A42" t="s">
        <v>464</v>
      </c>
    </row>
    <row spans="1:3" r="43">
      <c s="4" r="A43" t="s">
        <v>465</v>
      </c>
      <c s="6" r="B43" t="n">
        <v>0</v>
      </c>
      <c s="6" r="C43" t="n">
        <v>-1</v>
      </c>
    </row>
    <row spans="1:3" r="44">
      <c s="4" r="A44" t="s">
        <v>466</v>
      </c>
      <c s="6" r="B44" t="n">
        <v>-1</v>
      </c>
      <c s="6" r="C44" t="n">
        <v>-1</v>
      </c>
    </row>
    <row spans="1:3" r="45">
      <c s="4" r="A45" t="s">
        <v>469</v>
      </c>
    </row>
    <row spans="1:3" r="46">
      <c s="3" r="A46" t="s">
        <v>453</v>
      </c>
    </row>
    <row spans="1:3" r="47">
      <c s="4" r="A47" t="s">
        <v>454</v>
      </c>
      <c s="6" r="B47" t="n">
        <v>2100</v>
      </c>
      <c s="6" r="C47" t="n">
        <v>1041</v>
      </c>
    </row>
    <row spans="1:3" r="48">
      <c s="3" r="A48" t="s">
        <v>470</v>
      </c>
    </row>
    <row spans="1:3" r="49">
      <c s="4" r="A49" t="s">
        <v>456</v>
      </c>
      <c s="6" r="B49" t="n">
        <v>-75</v>
      </c>
      <c s="6" r="C49" t="n">
        <v>89</v>
      </c>
    </row>
    <row spans="1:3" r="50">
      <c s="4" r="A50" t="s">
        <v>457</v>
      </c>
      <c s="6" r="B50" t="n">
        <v>72</v>
      </c>
      <c s="6" r="C50" t="n">
        <v>-89</v>
      </c>
    </row>
    <row spans="1:3" r="51">
      <c s="4" r="A51" t="s">
        <v>471</v>
      </c>
    </row>
    <row spans="1:3" r="52">
      <c s="3" r="A52" t="s">
        <v>453</v>
      </c>
    </row>
    <row spans="1:3" r="53">
      <c s="4" r="A53" t="s">
        <v>454</v>
      </c>
      <c s="6" r="B53" t="n">
        <v>795</v>
      </c>
      <c s="6" r="C53" t="n">
        <v>768</v>
      </c>
    </row>
    <row spans="1:3" r="54">
      <c s="3" r="A54" t="s">
        <v>470</v>
      </c>
    </row>
    <row spans="1:3" r="55">
      <c s="4" r="A55" t="s">
        <v>456</v>
      </c>
      <c s="6" r="B55" t="n">
        <v>-26</v>
      </c>
      <c s="6" r="C55" t="n">
        <v>62</v>
      </c>
    </row>
    <row spans="1:3" r="56">
      <c s="4" r="A56" t="s">
        <v>457</v>
      </c>
      <c s="6" r="B56" t="n">
        <v>23</v>
      </c>
      <c s="6" r="C56" t="n">
        <v>-62</v>
      </c>
    </row>
    <row spans="1:3" r="57">
      <c s="4" r="A57" t="s">
        <v>472</v>
      </c>
    </row>
    <row spans="1:3" r="58">
      <c s="3" r="A58" t="s">
        <v>453</v>
      </c>
    </row>
    <row spans="1:3" r="59">
      <c s="4" r="A59" t="s">
        <v>454</v>
      </c>
      <c s="6" r="B59" t="n">
        <v>1305</v>
      </c>
      <c s="6" r="C59" t="n">
        <v>273</v>
      </c>
    </row>
    <row spans="1:3" r="60">
      <c s="3" r="A60" t="s">
        <v>470</v>
      </c>
    </row>
    <row spans="1:3" r="61">
      <c s="4" r="A61" t="s">
        <v>456</v>
      </c>
      <c s="6" r="B61" t="n">
        <v>-49</v>
      </c>
      <c s="6" r="C61" t="n">
        <v>27</v>
      </c>
    </row>
    <row spans="1:3" r="62">
      <c s="4" r="A62" t="s">
        <v>457</v>
      </c>
      <c s="7" r="B62" t="n">
        <v>49</v>
      </c>
      <c s="7" r="C62" t="n">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3</v>
      </c>
      <c s="2" r="B1" t="s">
        <v>51</v>
      </c>
      <c s="2" r="C1" t="s">
        <v>65</v>
      </c>
    </row>
    <row spans="1:3" r="2">
      <c s="4" r="A2" t="s">
        <v>70</v>
      </c>
    </row>
    <row spans="1:3" r="3">
      <c s="3" r="A3" t="s">
        <v>474</v>
      </c>
    </row>
    <row spans="1:3" r="4">
      <c s="4" r="A4" t="s">
        <v>434</v>
      </c>
      <c s="7" r="B4" t="n">
        <v>87</v>
      </c>
      <c s="7" r="C4" t="n">
        <v>61</v>
      </c>
    </row>
    <row spans="1:3" r="5">
      <c s="4" r="A5" t="s">
        <v>475</v>
      </c>
    </row>
    <row spans="1:3" r="6">
      <c s="3" r="A6" t="s">
        <v>474</v>
      </c>
    </row>
    <row spans="1:3" r="7">
      <c s="4" r="A7" t="s">
        <v>476</v>
      </c>
      <c s="6" r="B7" t="n">
        <v>61</v>
      </c>
    </row>
    <row spans="1:3" r="8">
      <c s="4" r="A8" t="s">
        <v>477</v>
      </c>
      <c s="6" r="B8" t="n">
        <v>85</v>
      </c>
    </row>
    <row spans="1:3" r="9">
      <c s="4" r="A9" t="s">
        <v>478</v>
      </c>
    </row>
    <row spans="1:3" r="10">
      <c s="3" r="A10" t="s">
        <v>474</v>
      </c>
    </row>
    <row spans="1:3" r="11">
      <c s="4" r="A11" t="s">
        <v>434</v>
      </c>
      <c s="6" r="B11" t="n">
        <v>87</v>
      </c>
    </row>
    <row spans="1:3" r="12">
      <c s="4" r="A12" t="s">
        <v>479</v>
      </c>
    </row>
    <row spans="1:3" r="13">
      <c s="3" r="A13" t="s">
        <v>474</v>
      </c>
    </row>
    <row spans="1:3" r="14">
      <c s="4" r="A14" t="s">
        <v>476</v>
      </c>
      <c s="6" r="B14" t="n">
        <v>50</v>
      </c>
    </row>
    <row spans="1:3" r="15">
      <c s="4" r="A15" t="s">
        <v>480</v>
      </c>
    </row>
    <row spans="1:3" r="16">
      <c s="3" r="A16" t="s">
        <v>474</v>
      </c>
    </row>
    <row spans="1:3" r="17">
      <c s="4" r="A17" t="s">
        <v>476</v>
      </c>
      <c s="7" r="B17" t="n">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103</v>
      </c>
      <c s="2" r="B1" t="s">
        <v>51</v>
      </c>
      <c s="2" r="C1" t="s">
        <v>65</v>
      </c>
    </row>
    <row spans="1:4" r="2">
      <c s="3" r="A2" t="s">
        <v>104</v>
      </c>
    </row>
    <row spans="1:4" r="3">
      <c s="4" r="A3" t="s">
        <v>105</v>
      </c>
      <c s="7" r="B3" t="n">
        <v>59</v>
      </c>
      <c s="7" r="C3" t="n">
        <v>59</v>
      </c>
      <c s="4" r="D3" t="s">
        <v>47</v>
      </c>
    </row>
    <row spans="1:4" r="4">
      <c r="A4" t="n"/>
    </row>
    <row spans="1:4" r="5">
      <c s="4" r="A5" t="s">
        <v>47</v>
      </c>
      <c s="4" r="B5" t="s">
        <v>102</v>
      </c>
    </row>
  </sheetData>
  <mergeCells count="3">
    <mergeCell ref="C1:D1"/>
    <mergeCell ref="A4:D4"/>
    <mergeCell ref="B5:D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06</v>
      </c>
      <c s="2" r="B1" t="s">
        <v>1</v>
      </c>
    </row>
    <row spans="1:4" r="2">
      <c s="2" r="B2" t="s">
        <v>51</v>
      </c>
      <c s="2" r="D2" t="s">
        <v>52</v>
      </c>
    </row>
    <row spans="1:4" r="3">
      <c s="3" r="A3" t="s">
        <v>107</v>
      </c>
    </row>
    <row spans="1:4" r="4">
      <c s="4" r="A4" t="s">
        <v>41</v>
      </c>
      <c s="7" r="B4" t="n">
        <v>574</v>
      </c>
      <c s="7" r="D4" t="n">
        <v>583</v>
      </c>
    </row>
    <row spans="1:4" r="5">
      <c s="3" r="A5" t="s">
        <v>108</v>
      </c>
    </row>
    <row spans="1:4" r="6">
      <c s="4" r="A6" t="s">
        <v>109</v>
      </c>
      <c s="6" r="B6" t="n">
        <v>106</v>
      </c>
      <c s="6" r="D6" t="n">
        <v>114</v>
      </c>
    </row>
    <row spans="1:4" r="7">
      <c s="4" r="A7" t="s">
        <v>110</v>
      </c>
      <c s="6" r="B7" t="n">
        <v>6</v>
      </c>
      <c s="6" r="D7" t="n">
        <v>57</v>
      </c>
    </row>
    <row spans="1:4" r="8">
      <c s="4" r="A8" t="s">
        <v>111</v>
      </c>
      <c s="6" r="B8" t="n">
        <v>31</v>
      </c>
      <c s="6" r="D8" t="n">
        <v>32</v>
      </c>
    </row>
    <row spans="1:4" r="9">
      <c s="4" r="A9" t="s">
        <v>78</v>
      </c>
      <c s="6" r="B9" t="n">
        <v>-36</v>
      </c>
      <c s="6" r="D9" t="n">
        <v>-22</v>
      </c>
    </row>
    <row spans="1:4" r="10">
      <c s="4" r="A10" t="s">
        <v>112</v>
      </c>
      <c s="6" r="B10" t="n">
        <v>-50</v>
      </c>
      <c s="6" r="D10" t="n">
        <v>0</v>
      </c>
    </row>
    <row spans="1:4" r="11">
      <c s="3" r="A11" t="s">
        <v>113</v>
      </c>
    </row>
    <row spans="1:4" r="12">
      <c s="4" r="A12" t="s">
        <v>114</v>
      </c>
      <c s="6" r="B12" t="n">
        <v>-95</v>
      </c>
      <c s="6" r="D12" t="n">
        <v>-150</v>
      </c>
    </row>
    <row spans="1:4" r="13">
      <c s="4" r="A13" t="s">
        <v>69</v>
      </c>
      <c s="6" r="B13" t="n">
        <v>-32</v>
      </c>
      <c s="6" r="D13" t="n">
        <v>-23</v>
      </c>
    </row>
    <row spans="1:4" r="14">
      <c s="4" r="A14" t="s">
        <v>115</v>
      </c>
      <c s="6" r="B14" t="n">
        <v>80</v>
      </c>
      <c s="6" r="D14" t="n">
        <v>111</v>
      </c>
    </row>
    <row spans="1:4" r="15">
      <c s="4" r="A15" t="s">
        <v>116</v>
      </c>
      <c s="6" r="B15" t="n">
        <v>30</v>
      </c>
      <c s="6" r="D15" t="n">
        <v>25</v>
      </c>
    </row>
    <row spans="1:4" r="16">
      <c s="4" r="A16" t="s">
        <v>117</v>
      </c>
      <c s="6" r="B16" t="n">
        <v>614</v>
      </c>
      <c s="6" r="D16" t="n">
        <v>727</v>
      </c>
    </row>
    <row spans="1:4" r="17">
      <c s="3" r="A17" t="s">
        <v>118</v>
      </c>
    </row>
    <row spans="1:4" r="18">
      <c s="4" r="A18" t="s">
        <v>119</v>
      </c>
      <c s="6" r="B18" t="n">
        <v>-114</v>
      </c>
      <c s="6" r="D18" t="n">
        <v>-122</v>
      </c>
    </row>
    <row spans="1:4" r="19">
      <c s="4" r="A19" t="s">
        <v>120</v>
      </c>
      <c s="6" r="B19" t="n">
        <v>-80</v>
      </c>
      <c s="6" r="D19" t="n">
        <v>-252</v>
      </c>
    </row>
    <row spans="1:4" r="20">
      <c s="4" r="A20" t="s">
        <v>121</v>
      </c>
      <c s="6" r="B20" t="n">
        <v>50</v>
      </c>
      <c s="6" r="D20" t="n">
        <v>110</v>
      </c>
    </row>
    <row spans="1:4" r="21">
      <c s="4" r="A21" t="s">
        <v>122</v>
      </c>
      <c s="6" r="B21" t="n">
        <v>0</v>
      </c>
      <c s="6" r="D21" t="n">
        <v>7</v>
      </c>
    </row>
    <row spans="1:4" r="22">
      <c s="4" r="A22" t="s">
        <v>123</v>
      </c>
      <c s="6" r="B22" t="n">
        <v>-144</v>
      </c>
      <c s="6" r="D22" t="n">
        <v>-257</v>
      </c>
    </row>
    <row spans="1:4" r="23">
      <c s="3" r="A23" t="s">
        <v>124</v>
      </c>
    </row>
    <row spans="1:4" r="24">
      <c s="4" r="A24" t="s">
        <v>125</v>
      </c>
      <c s="6" r="B24" t="n">
        <v>-2388</v>
      </c>
      <c s="6" r="D24" t="n">
        <v>-2171</v>
      </c>
    </row>
    <row spans="1:4" r="25">
      <c s="4" r="A25" t="s">
        <v>126</v>
      </c>
      <c s="6" r="B25" t="n">
        <v>2370</v>
      </c>
      <c s="6" r="D25" t="n">
        <v>2105</v>
      </c>
    </row>
    <row spans="1:4" r="26">
      <c s="4" r="A26" t="s">
        <v>127</v>
      </c>
      <c s="6" r="B26" t="n">
        <v>-340</v>
      </c>
      <c s="6" r="D26" t="n">
        <v>-329</v>
      </c>
    </row>
    <row spans="1:4" r="27">
      <c s="4" r="A27" t="s">
        <v>128</v>
      </c>
      <c s="6" r="B27" t="n">
        <v>-229</v>
      </c>
      <c s="6" r="D27" t="n">
        <v>-374</v>
      </c>
    </row>
    <row spans="1:4" r="28">
      <c s="4" r="A28" t="s">
        <v>129</v>
      </c>
      <c s="6" r="B28" t="n">
        <v>146</v>
      </c>
      <c s="6" r="D28" t="n">
        <v>128</v>
      </c>
    </row>
    <row spans="1:4" r="29">
      <c s="4" r="A29" t="s">
        <v>130</v>
      </c>
      <c s="6" r="B29" t="n">
        <v>-441</v>
      </c>
      <c s="6" r="D29" t="n">
        <v>-641</v>
      </c>
    </row>
    <row spans="1:4" r="30">
      <c s="4" r="A30" t="s">
        <v>131</v>
      </c>
      <c s="6" r="B30" t="n">
        <v>15</v>
      </c>
      <c s="6" r="D30" t="n">
        <v>-59</v>
      </c>
    </row>
    <row spans="1:4" r="31">
      <c s="4" r="A31" t="s">
        <v>132</v>
      </c>
      <c s="6" r="B31" t="n">
        <v>44</v>
      </c>
      <c s="6" r="D31" t="n">
        <v>-230</v>
      </c>
    </row>
    <row spans="1:4" r="32">
      <c s="4" r="A32" t="s">
        <v>133</v>
      </c>
      <c s="6" r="B32" t="n">
        <v>970</v>
      </c>
      <c s="4" r="C32" t="s">
        <v>47</v>
      </c>
      <c s="6" r="D32" t="n">
        <v>1089</v>
      </c>
    </row>
    <row spans="1:4" r="33">
      <c s="4" r="A33" t="s">
        <v>134</v>
      </c>
      <c s="6" r="B33" t="n">
        <v>1014</v>
      </c>
      <c s="6" r="D33" t="n">
        <v>859</v>
      </c>
    </row>
    <row spans="1:4" r="34">
      <c s="3" r="A34" t="s">
        <v>135</v>
      </c>
    </row>
    <row spans="1:4" r="35">
      <c s="4" r="A35" t="s">
        <v>136</v>
      </c>
      <c s="7" r="B35" t="n">
        <v>217</v>
      </c>
      <c s="7" r="D35" t="n">
        <v>164</v>
      </c>
    </row>
    <row spans="1:4" r="36">
      <c r="A36" t="n"/>
    </row>
    <row spans="1:4" r="37">
      <c s="4" r="A37" t="s">
        <v>47</v>
      </c>
      <c s="4" r="B37" t="s">
        <v>102</v>
      </c>
    </row>
  </sheetData>
  <mergeCells count="5">
    <mergeCell ref="A1:A2"/>
    <mergeCell ref="B1:D1"/>
    <mergeCell ref="B2:C2"/>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51</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51</v>
      </c>
    </row>
    <row spans="1:2" r="3">
      <c s="3" r="A3" t="s">
        <v>138</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2</v>
      </c>
      <c s="2" r="B1" t="s">
        <v>1</v>
      </c>
    </row>
    <row spans="1:2" r="2">
      <c s="2" r="B2" t="s">
        <v>51</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Use of Estimates</vt:lpstr>
      <vt:lpstr>Recent Accounting Pronouncement</vt:lpstr>
      <vt:lpstr>Acquisitions and Divestitures</vt:lpstr>
      <vt:lpstr>Restructuring and Related Imple</vt:lpstr>
      <vt:lpstr>Inventories</vt:lpstr>
      <vt:lpstr>Shareholders' Equity</vt:lpstr>
      <vt:lpstr>Earnings Per Share</vt:lpstr>
      <vt:lpstr>Other Comprehensive Income (Los</vt:lpstr>
      <vt:lpstr>Retirement Plans and Other Reti</vt:lpstr>
      <vt:lpstr>Income Taxes</vt:lpstr>
      <vt:lpstr>Contingencies</vt:lpstr>
      <vt:lpstr>Segment Information</vt:lpstr>
      <vt:lpstr>Fair Value Measurements and Fin</vt:lpstr>
      <vt:lpstr>Restructuring and Related Imp21</vt:lpstr>
      <vt:lpstr>Inventories (Tables)</vt:lpstr>
      <vt:lpstr>Shareholders' Equity (Tables)</vt:lpstr>
      <vt:lpstr>Earnings Per Share (Tables)</vt:lpstr>
      <vt:lpstr>Other Comprehensive Income (L25</vt:lpstr>
      <vt:lpstr>Retirement Plans and Other Re26</vt:lpstr>
      <vt:lpstr>Segment Information (Tables)</vt:lpstr>
      <vt:lpstr>Fair Value Measurements and F28</vt:lpstr>
      <vt:lpstr>Acquisitions and Divestitures -</vt:lpstr>
      <vt:lpstr>Restructuring and Related Imp30</vt:lpstr>
      <vt:lpstr>Restructuring and Related Imp31</vt:lpstr>
      <vt:lpstr>Restructuring and Related Imp32</vt:lpstr>
      <vt:lpstr>Restructuring and Related Imp33</vt:lpstr>
      <vt:lpstr>Restructuring and Related Imp34</vt:lpstr>
      <vt:lpstr>Inventories (Details)</vt:lpstr>
      <vt:lpstr>Shareholders' Equity (Details)</vt:lpstr>
      <vt:lpstr>Earnings Per Share (Details)</vt:lpstr>
      <vt:lpstr>Other Comprehensive Income (L38</vt:lpstr>
      <vt:lpstr>Retirement Plans and Other Re39</vt:lpstr>
      <vt:lpstr>Income Taxes (Details)</vt:lpstr>
      <vt:lpstr>Contingencies (Details)</vt:lpstr>
      <vt:lpstr>Segment Information (Details)</vt:lpstr>
      <vt:lpstr>Fair Value Measurements and F43</vt:lpstr>
      <vt:lpstr>Fair Value Measurements and F44</vt:lpstr>
      <vt:lpstr>Fair Value Measurements and F45</vt:lpstr>
      <vt:lpstr>Fair Value Measurements and F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9:34:09Z</dcterms:created>
  <dcterms:modified xmlns:dcterms="http://purl.org/dc/terms/" xmlns:xsi="http://www.w3.org/2001/XMLSchema-instance" xsi:type="dcterms:W3CDTF">2016-04-28T09:34:09Z</dcterms:modified>
  <dc:title xmlns:dc="http://purl.org/dc/elements/1.1/">Untitled</dc:title>
  <dc:description xmlns:dc="http://purl.org/dc/elements/1.1/"/>
  <dc:subject xmlns:dc="http://purl.org/dc/elements/1.1/"/>
  <cp:keywords/>
  <cp:category/>
</cp:coreProperties>
</file>